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Cash " sheetId="5" r:id="rId5"/>
    <s:sheet name="Note 1 - Nature of Business and" sheetId="6" r:id="rId6"/>
    <s:sheet name="Note 2 - Allowance for Doubtful" sheetId="7" r:id="rId7"/>
    <s:sheet name="Note 3 - Property and Equipment" sheetId="8" r:id="rId8"/>
    <s:sheet name="Note 4 - Statements of Cash Flo" sheetId="9" r:id="rId9"/>
    <s:sheet name="Note 5 - Related Party Transact" sheetId="10" r:id="rId10"/>
    <s:sheet name="Note 6 - Employee Advances" sheetId="11" r:id="rId11"/>
    <s:sheet name="Note 7 - Intangible Assets" sheetId="12" r:id="rId12"/>
    <s:sheet name="Note 8 - Warehouse Lines of Cre" sheetId="13" r:id="rId13"/>
    <s:sheet name="Note 9 - Notes Payable" sheetId="14" r:id="rId14"/>
    <s:sheet name="Note 10 - Accrued Liabilities" sheetId="15" r:id="rId15"/>
    <s:sheet name="Note 11 - Stockholders' Equity " sheetId="16" r:id="rId16"/>
    <s:sheet name="Note 12 - Income (Loss) Per Com" sheetId="17" r:id="rId17"/>
    <s:sheet name="Note 13 - Commitments" sheetId="18" r:id="rId18"/>
    <s:sheet name="Note 14 - Fair Value Measuremen" sheetId="19" r:id="rId19"/>
    <s:sheet name="Note 15 - Industry Risks and Go" sheetId="20" r:id="rId20"/>
    <s:sheet name="Note 16 - Concentrations" sheetId="21" r:id="rId21"/>
    <s:sheet name="Note 17 - Subsequent Events" sheetId="22" r:id="rId22"/>
    <s:sheet name="Accounting Policies, by Policy " sheetId="23" r:id="rId23"/>
    <s:sheet name="Note 3 - Property and Equipme24" sheetId="24" r:id="rId24"/>
    <s:sheet name="Note 4 - Statements of Cash F25" sheetId="25" r:id="rId25"/>
    <s:sheet name="Note 5 - Related Party Transa26" sheetId="26" r:id="rId26"/>
    <s:sheet name="Note 7 - Intangible Assets (Tab" sheetId="27" r:id="rId27"/>
    <s:sheet name="Note 10 - Accrued Liabilities (" sheetId="28" r:id="rId28"/>
    <s:sheet name="Note 11 - Stockholders' Equit29" sheetId="29" r:id="rId29"/>
    <s:sheet name="Note 13 - Commitments (Tables)" sheetId="30" r:id="rId30"/>
    <s:sheet name="Note 14 - Fair Value Measurem31" sheetId="31" r:id="rId31"/>
    <s:sheet name="Note 1 - Nature of Business a32" sheetId="32" r:id="rId32"/>
    <s:sheet name="Note 2 - Allowance for Doubtf33" sheetId="33" r:id="rId33"/>
    <s:sheet name="Note 3 - Property and Equipme34" sheetId="34" r:id="rId34"/>
    <s:sheet name="Note 3 - Property and Equipme35" sheetId="35" r:id="rId35"/>
    <s:sheet name="Note 4 - Statements of Cash F36" sheetId="36" r:id="rId36"/>
    <s:sheet name="Note 5 - Related Party Transa37" sheetId="37" r:id="rId37"/>
    <s:sheet name="Note 5 - Related Party Transa38" sheetId="38" r:id="rId38"/>
    <s:sheet name="Note 6 - Employee Advances (Det" sheetId="39" r:id="rId39"/>
    <s:sheet name="Note 7 - Intangible Assets (Det" sheetId="40" r:id="rId40"/>
    <s:sheet name="Note 7 - Intangible Assets (D41" sheetId="41" r:id="rId41"/>
    <s:sheet name="Note 8 - Warehouse Lines of C42" sheetId="42" r:id="rId42"/>
    <s:sheet name="Note 9 - Notes Payable (Details" sheetId="43" r:id="rId43"/>
    <s:sheet name="Note 10 - Accrued Liabilities44" sheetId="44" r:id="rId44"/>
    <s:sheet name="Note 11 - Stockholders' Equit45" sheetId="45" r:id="rId45"/>
    <s:sheet name="Note 11 - Stockholders' Equit46" sheetId="46" r:id="rId46"/>
    <s:sheet name="Note 12 - Income (Loss) Per C47" sheetId="47" r:id="rId47"/>
    <s:sheet name="Note 13 - Commitments (Details)" sheetId="48" r:id="rId48"/>
    <s:sheet name="Note 13 - Commitments (Detail49" sheetId="49" r:id="rId49"/>
    <s:sheet name="Note 14 - Fair Value Measurem50" sheetId="50" r:id="rId50"/>
    <s:sheet name="Note 16 - Concentrations (Detai" sheetId="51" r:id="rId51"/>
    <s:sheet name="Note 17 - Subsequent Events (De" sheetId="52" r:id="rId52"/>
  </s:sheets>
  <s:definedNames/>
  <s:calcPr calcId="124519" calcMode="auto" fullCalcOnLoad="1"/>
</s:workbook>
</file>

<file path=xl/sharedStrings.xml><?xml version="1.0" encoding="utf-8"?>
<sst xmlns="http://schemas.openxmlformats.org/spreadsheetml/2006/main" uniqueCount="593">
  <si>
    <t>Document And Entity Information - shares</t>
  </si>
  <si>
    <t>3 Months Ended</t>
  </si>
  <si>
    <t>Sep. 30, 2015</t>
  </si>
  <si>
    <t>Nov. 23, 2015</t>
  </si>
  <si>
    <t>Document and Entity Information [Abstract]</t>
  </si>
  <si>
    <t>Entity Registrant Name</t>
  </si>
  <si>
    <t>PSM HOLDINGS INC</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1</t>
  </si>
  <si>
    <t>Consolidated Balance Sheets (Current Period Unaudited) - USD ($)</t>
  </si>
  <si>
    <t>Jun. 30, 2015</t>
  </si>
  <si>
    <t>Current Assets:</t>
  </si>
  <si>
    <t>Cash &amp; cash equivalents</t>
  </si>
  <si>
    <t>Accounts receivable</t>
  </si>
  <si>
    <t>Loans held for sale, net</t>
  </si>
  <si>
    <t>Prepaid expenses</t>
  </si>
  <si>
    <t>Other assets</t>
  </si>
  <si>
    <t>Total current assets</t>
  </si>
  <si>
    <t>Property and equipment, net</t>
  </si>
  <si>
    <t>Cash restricted for surety bonds</t>
  </si>
  <si>
    <t>Loans receivable</t>
  </si>
  <si>
    <t>Employee advances</t>
  </si>
  <si>
    <t>Goodwill</t>
  </si>
  <si>
    <t>Other intangible assets, net of accumulated amortization, September 30, 2015 and June 30, 2015 - $117,349</t>
  </si>
  <si>
    <t>Security deposits</t>
  </si>
  <si>
    <t>Total Assets</t>
  </si>
  <si>
    <t>Current Liabilities:</t>
  </si>
  <si>
    <t>Accounts payable</t>
  </si>
  <si>
    <t>Line of credit - related party</t>
  </si>
  <si>
    <t>Warehouse lines of credit payable- related party</t>
  </si>
  <si>
    <t>Short term financing</t>
  </si>
  <si>
    <t>Notes payable - related party</t>
  </si>
  <si>
    <t>Notes payable - non related party</t>
  </si>
  <si>
    <t>Dividends payable - related party</t>
  </si>
  <si>
    <t>Dividends payable - non related party</t>
  </si>
  <si>
    <t>Accrued liabilities</t>
  </si>
  <si>
    <t>Cash held in escrow for renovation loans</t>
  </si>
  <si>
    <t>Total current liabilities</t>
  </si>
  <si>
    <t>Total Liabilities</t>
  </si>
  <si>
    <t>Commitment &amp; Contingencies</t>
  </si>
  <si>
    <t xml:space="preserve"> </t>
  </si>
  <si>
    <t>Preferred stock, $0.001 par value, 10,000,000 shares authorized:</t>
  </si>
  <si>
    <t>Common stock, $0.001 par value, 400,000,000 shares authorized, 40,354,648 shares issued and outstanding at September 30, 2015 and June 30, 2015</t>
  </si>
  <si>
    <t>Treasury stock, at cost: shares held 1,771,600 at September 30, 2015 and June 30, 2015</t>
  </si>
  <si>
    <t>Additional paid in capital</t>
  </si>
  <si>
    <t>Accumulated deficit</t>
  </si>
  <si>
    <t>Total stockholders' equity</t>
  </si>
  <si>
    <t>Total Liabilities and Stockholders' Equity</t>
  </si>
  <si>
    <t>Series A Preferred Stock [Member]</t>
  </si>
  <si>
    <t>Convertible Preferred Stock</t>
  </si>
  <si>
    <t>Series B Preferred Stock [Member]</t>
  </si>
  <si>
    <t>Series C Preferred Stock [Member]</t>
  </si>
  <si>
    <t>Series D Preferred Stock [Member]</t>
  </si>
  <si>
    <t>Series E Preferred Stock [Member]</t>
  </si>
  <si>
    <t>Consolidated Balance Sheets (Current Period Unaudited) (Parentheticals) - USD ($)</t>
  </si>
  <si>
    <t>Intangible assets, accumulated amortization (in Dollars)</t>
  </si>
  <si>
    <t>Preferred stock, par value (in Dollars per share)</t>
  </si>
  <si>
    <t>Preferred stock, shares authorized</t>
  </si>
  <si>
    <t>Common stock par value (in Dollars per share)</t>
  </si>
  <si>
    <t>Common stock shares authorized</t>
  </si>
  <si>
    <t>Common stock shares outstanding</t>
  </si>
  <si>
    <t>Common stock shares issued</t>
  </si>
  <si>
    <t>Treasury stock shares held</t>
  </si>
  <si>
    <t>Convertible Preferred Stock, Shares Outstanding</t>
  </si>
  <si>
    <t>Consolidated Statements of Operations and Comprehensive Loss (Unaudited) - USD ($)</t>
  </si>
  <si>
    <t>Sep. 30, 2014</t>
  </si>
  <si>
    <t>Revenues</t>
  </si>
  <si>
    <t>Revenues - related party</t>
  </si>
  <si>
    <t>Revenues - non related party</t>
  </si>
  <si>
    <t>Total revenues</t>
  </si>
  <si>
    <t>Operating expenses</t>
  </si>
  <si>
    <t>Selling, general &amp; administrative</t>
  </si>
  <si>
    <t>Depreciation and amortization</t>
  </si>
  <si>
    <t>Total operating expenses</t>
  </si>
  <si>
    <t>Loss from operations</t>
  </si>
  <si>
    <t>Non-operating income (expense):</t>
  </si>
  <si>
    <t>Interest expense</t>
  </si>
  <si>
    <t>Interest and dividend income</t>
  </si>
  <si>
    <t>Realized gain (loss) on sale of assets</t>
  </si>
  <si>
    <t>Total non-operating income (expense)</t>
  </si>
  <si>
    <t>Loss from continuing operations before income tax</t>
  </si>
  <si>
    <t>Provision for income tax</t>
  </si>
  <si>
    <t>Net loss</t>
  </si>
  <si>
    <t>Dividends on preferred stock</t>
  </si>
  <si>
    <t>Net income (loss) available to common shareholders</t>
  </si>
  <si>
    <t>Net loss per common share and equivalents - basic and diluted loss from operations (in Dollars per share)</t>
  </si>
  <si>
    <t>Weighted average shares of share capital outstanding - basic &amp; diluted (in Shares)</t>
  </si>
  <si>
    <t>Consolidated Statement of Cash Flows (Unaudited) - USD ($)</t>
  </si>
  <si>
    <t>CASH FLOWS FROM OPERATING ACTIVITIES:</t>
  </si>
  <si>
    <t>Adjustments to reconcile net loss to net cash used in operating activities:</t>
  </si>
  <si>
    <t>Restricted cash</t>
  </si>
  <si>
    <t>Disposition of property and equipment</t>
  </si>
  <si>
    <t>Share based payment awards</t>
  </si>
  <si>
    <t>(Increase) decrease in current assets:</t>
  </si>
  <si>
    <t>Mortgage loans held for sale</t>
  </si>
  <si>
    <t>Other current assets</t>
  </si>
  <si>
    <t>Increase (decrease) in current liabilities:</t>
  </si>
  <si>
    <t>Renovation escrow</t>
  </si>
  <si>
    <t>Net cash provided by operating activities</t>
  </si>
  <si>
    <t>CASH FLOWS FROM INVESTING ACTIVITIES:</t>
  </si>
  <si>
    <t>Proceeds from the sale of assets</t>
  </si>
  <si>
    <t>Purchase of property and equipment</t>
  </si>
  <si>
    <t>Cash received from (paid for) security deposits</t>
  </si>
  <si>
    <t>Net cash (used) in provided by investing activities</t>
  </si>
  <si>
    <t>CASH FLOWS FROM FINANCING ACTIVITIES:</t>
  </si>
  <si>
    <t>Cash borrowed (paid) on short term financing</t>
  </si>
  <si>
    <t>Cash paid for preferred dividends</t>
  </si>
  <si>
    <t>Cash (payments) proceeds on loan receivable</t>
  </si>
  <si>
    <t>Cash (payments) proceeds on note payable from related party</t>
  </si>
  <si>
    <t>Net cash used in financing activities</t>
  </si>
  <si>
    <t>NET DECREASE IN CASH &amp; CASH EQUIVALENTS</t>
  </si>
  <si>
    <t>CASH &amp; CASH EQUIVALENTS, BEGINNING BALANCE</t>
  </si>
  <si>
    <t>CASH &amp; CASH EQUIVALENTS, ENDING BALANCE</t>
  </si>
  <si>
    <t>Warehouse Line Of Credit [Member]</t>
  </si>
  <si>
    <t>Cash Proceeds from Line of Credit</t>
  </si>
  <si>
    <t>Cash Payments on Warehouse Line of Credit</t>
  </si>
  <si>
    <t>Affiliated Entity [Member] | Warehouse Line Of Credit [Member]</t>
  </si>
  <si>
    <t>Note 1 - Nature of Business and Summary of Significant Accounting Policies</t>
  </si>
  <si>
    <t>Disclosure Text Block [Abstract]</t>
  </si>
  <si>
    <t>Organization, Consolidation and Presentation of Financial Statements Disclosure [Text Block]</t>
  </si>
  <si>
    <t xml:space="preserve">NOTE 1 – NATURE OF BUSINESS AND SUMMARY OF SIGNIFICANT ACCOUNTING POLICIES Company Background As used herein and except as otherwise noted, the terms “Company” or “PSMH” shall mean PSM Holdings, Inc., a Delaware corporation. 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 On May 18, 2005, Durban Holdings, Inc. completed the acquisition of all of the outstanding stock of PrimeSource Mortgage, Inc., a Texas corporation, by a stock for stock exchange in which the stockholders of Prime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Source Mortgage, Inc. (reverse acquisition) and a recapitalization of PrimeSource Mortgage, Inc. The historical financial statements prior to May 18, 2005, are those of PrimeSource Mortgage, Inc. Goodwill was not recognized from the transaction. 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 Business Activity The Company is considered one reporting unit based on its one line of business and the way that management reviews results. The Company originates mortgage loans funded either directly off its warehouse lines of credit or through brokering transactions to other third parties. Approximately 95% of the Company’s mortgage origination volume is banked off of its current warehouse lines. The Company has relationships with multiple investors who purchase the loans funded on its warehouse lines. All of the Company’s lending activities are conducted by its subsidiary, Prime Source Mortgage, Inc., a Delaware corporation (“PSMI”). Historically, a significant portion of the Company’s business has been referral based and purchase oriented (versus refinance). The Company does not directly participate in the secondary markets and further does not maintain a servicing portfolio. Approximately 75% of the Company’s total loan applications are generated from business contacts and previous client referrals. Realtor referrals and other lead sources account for the balance of loan applications. PSMI is currently licensed in Arizona, Arkansas, California, Colorado, Florida, Kansas, Missouri, Montana, New Jersey, New Mexico, North Dakota, Oklahoma, Oregon, Texas, Utah, Virginia, and Washington. PSMI solicits and receives applications for secured residential mortgage loans. As a licensed mortgage broker/banker, PSMI offers mortgage banking services using its existing warehouse lines of credit. The warehouse lines of credit are available for funding of mortgage loans for a short term period. The warehouse lines are secured by the underlying mortgage loans and are renewed annually. The warehouse lines of credit are repaid typically within an overall average of 15 days when the loan is sold to a third party. PSMI does not intend to hold and service the loans. These lines of credit can only be used to fund mortgage loans and cannot provide operating funds for the Company. It is estimated that approximately 95% of all of the residential mortgage loans processed by us are currently being closed using these available warehouse lines of credit. Warehouse capacity with our primary warehouse provider, a related party, is adequate to support our current volumes, as well as anticipated growth. Basis of Presentation The accompanying unaudited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t is recommended that these consolidated financial statements be read in conjunction with the audited financial statements for the year ended June 30, 2015, which were filed with the Securities and Exchange Commission on October 13, 2015 on Form 10-K. In the opinion of management, all adjustments considered necessary for a fair presentation have been included. Operating results for the three months ended September 30, 2015 are not necessarily indicative of the results that may be expected for the year ending June 30, 2016.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 Principles of Consolidation The consolidated financial statements include the accounts of PSM Holdings, Inc., its wholly-owned subsidiary WWYH, Inc., and WWYH's wholly-owned subsidiary Prime Source Mortgage, Inc. All material intercompany transactions have been eliminated in the consolidation. Use of Estimates 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s, estimated depreciable lives of property, plant and equipment, estimated valuation of deferred tax assets due to net operating loss carry-forwards and estimates of uncollectible amounts of loans and notes receivable. Cash and Cash Equivalents For the purposes of the statement of cash flows, cash and cash equivalents include cash on hand and cash in checking and savings accounts, and all investment instruments with an original maturity of three months or less. Restricted Cash The Company has certain cash balances set aside as collateral to secure various bonds required pursuant to the licensing requirements in some of the states in which it conducts business. Accounts Receivable 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 Employee Advances and Loans Receivable Employee advances and loans receivable are stated at the unpaid principal balance. Interest income is recognized in the period in which it is earned. Loans Held For Sale The Company originates all of its residential real estate loans with the intent to sell them in the secondary market. Loans held for sale consist primarily of residential first and second mortgage loans that are secured by residential real estate throughout the United States. Although the Company does not intend to be a loan servicer, from time to time it is necessary for certain loans to be serviced for a period of time. Even in these situations the Company intends to service the loan only for the amount of time necessary to get the loan sellable to a third party investor. As of September 30, 2015, the Company had ten such loans that required servicing before they could be sold to an investor. All ten loans were performing and nine were carried on the books at their fair value, determined using current secondary market prices for loans with similar coupons, maturities and credit quality. As of September 30, 2015, the Company accrued a loan loss of $100,000 on one jumbo loan underwritten by a third party service provider in which the Company will have to offer a discount to the ultimate purchaser. Under agreements between the service provider and the Company, each company will incur fifty percent of the loss, so the Company is responsible for fifty percent of the accrued loss The Company has not recorded any adjustment to the fair value for any of the other nine loans as any accrued gain or loss would not be material to the Company. 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 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 Prepaid Expenses Prepaid expenses are advance payments for products or services that will be used in operations during the next 12 or more months. Prepaid expenses consist of prepaid insurance, rents and prepaid investor relations and other third party services provided by outside consultants and amounted to $150,487 and $98,505 at September 30, 2015 and June 30, 2015, respectively. Property and Equipment Property and equipment are stated at cost. Depreciation is provided using the straight-line method over the estimated useful lives of the assets as follows. Expenditures for maintenance and repairs are charged to expense as incurred.
Furniture, fixtures and office equipment (years) 5
Computer equipment (years) 5 Goodwill and Indefinite-Lived Intangible Asset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annual evaluation for impairment of goodwill and indefinite-lived intangibles is based on valuation models that incorporate assumptions and internal projections of expected future cash flows and operating plans by using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entity exceeds its carrying amount, goodwill of the reporting entity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entity’s goodwill with the carrying amount of that goodwill. The implied fair value of goodwill is determined in the same manner as the amount of goodwill recognized in a business combination. If the carrying amount of the reporting entity’s goodwill exceeds the implied fair value of that goodwill, an impairment loss is recognized in an amount equal to that excess. 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 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recorded on a straight-line basis over their estimated lives. Income Taxes 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 Taxes Collected and Remitted to Governmental Authorities When applicable, the Company collects gross receipts taxes from its customers and remits them to the required governmental authorities. Related revenues are reported net of applicable taxes collected and remitted to governmental authorities. Advertising Advertising costs are expensed as incurred. Advertising expense was $148,676 and $156,922 for the three months ended September 30, 2015 and 2014, respectively. Share Based Payment Plan The Company grants stock options and restricted stock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three months ended September 30, 2015 and 2014 based on the stock-based awards that were expected to vest during such periods. Under the 2012 and 2015 Stock Incentive Plans, the Company can grant restricted stock, restricted stock units, options, or other equity based awards to employees, related parties, and unrelated contractors in connection with the performance of services provided to the Company by the awardees. Revenue Recognition 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5 days. The gain or loss on the sale of loans is realized on the date the loans are sold. Loss Per Common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months ended September 30, 2015 and 2014 were 40,354,648 and 27,576,440, respectively. Loss per common share from continuing operations for the three months ended September 30, 2015 and 2014 was $(0.02) and $(0.01), respectively. Compensated Absences The Company records an accrual for accrued vacation at each period end. Other compensated absences are expensed as incurred. Reclassification Certain accounts in the prior-year financial statements have been reclassified for comparative purposes to conform with the presentation in the current-year financial statements. Recent Accounting Pronouncements The Company has evaluated the possible effects on its financial statements of the accounting pronouncements and accounting standards that have been issued or proposed by FASB that do not require adoption until a future date, and that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 </t>
  </si>
  <si>
    <t>Note 2 - Allowance for Doubtful Accounts</t>
  </si>
  <si>
    <t>Disclosure Text Block Supplement [Abstract]</t>
  </si>
  <si>
    <t>Allowance for Credit Losses [Text Block]</t>
  </si>
  <si>
    <t>NOTE 2 – ALLOWANCE FOR DOUBTFUL ACCOUNTS Accounts receivable is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doubtful accounts as of September 30, 2015 or June 30, 2015.</t>
  </si>
  <si>
    <t>Note 3 - Property and Equipment</t>
  </si>
  <si>
    <t>Property, Plant and Equipment [Abstract]</t>
  </si>
  <si>
    <t>Property, Plant and Equipment Disclosure [Text Block]</t>
  </si>
  <si>
    <t>NOTE 3 – PROPERTY AND EQUIPMENT Property and equipment is summarized as follows:
September 30,
2015 June 30,
(Unaudited) 2015
Fixtures and equipment $ 649,435 $ 623,834
Less: Accumulated depreciation (360,739 ) (345,829 )
Property and equipment, net $ 288,696 $ 278,005 Depreciation expense for the three months ended September 30, 2015 was $19,643 compared to depreciation expense for the three months ended September 30, 2014 of $18,087.</t>
  </si>
  <si>
    <t>Note 4 - Statements of Cash Flows Additional Disclosures</t>
  </si>
  <si>
    <t>Supplemental Cash Flow Elements [Abstract]</t>
  </si>
  <si>
    <t>Cash Flow, Supplemental Disclosures [Text Block]</t>
  </si>
  <si>
    <t xml:space="preserve">NOTE 4 – STATEMENTS OF CASH FLOWS ADDITIONAL DISCLOSURES Supplemental information for cash flows at September 30, 2015 and 2014 consist of:
September 30, September 30,
2015 2014
(Unaudited) (Unaudited)
Supplemental Cash Flow Disclosures:
Cash paid for interest $ 38,246 $ 3,994
Stock issued for services $ - $ -
Stock and stock options issued to employees as bonus $ 105,757 $ 14,281 </t>
  </si>
  <si>
    <t>Note 5 - Related Party Transactions</t>
  </si>
  <si>
    <t>Related Party Transactions [Abstract]</t>
  </si>
  <si>
    <t>Related Party Transactions Disclosure [Text Block]</t>
  </si>
  <si>
    <t>NOTE 5 – RELATED PARTY TRANSACTIONS President/Chief Executive Officer and Director On March 26, 2015, the Company entered into an Executive Employment Agreement (the “Agreement”) with Mr. Gadawski to serve as its Chief Financial Officer, Chief Operating Officer, and Chief Executive Officer. In addition, Mr. Gadawski also assumed the roles of President, Chief Executive Officer, and Director of PSMI. The Agreement is effective April 1, 2015 and the term of the Agreement is three years, ending on March 31, 2018. Under the Agreement, Mr. Gadawski’s annual base salary is $250,000 (“Base Salary”). If the Agreement is extended, the Base Salary will be reviewed no less frequently than annually, but at no time during the term of the Agreement will Mr. Gadawski’s Base Salary be decreased. If the Company is reasonably unable to pay the Base Salary for any pay period, the Company and Mr. Gadawski may agree that the Base Salary be paid with shares of common stock under the Company’s 2015 Stock Incentive Plan at a 25% discount to the fair market price of the stock at the end of the pay period. As a signing bonus for entering into the Agreement, the Company granted to Mr. Gadawski options to purchase up to 10,000,000 shares of common stock. Mr. Gadawski is eligible to participate in any incentive bonus pool maintained for persons including executive officers of the Company. He will be eligible to receive an annual bonus as per the incentive bonus pool of up to 100% of the then applicable Base Salary, less applicable withholding taxes. In addition, the Company provides Mr. Gadawski a car allowance in the amount of $750 per month as well as reimburse him for the cost of annual automobile insurance. For the three months ended September 30, 2015, the Company recorded compensation expense of $62,500 and a car allowance of $2,250 pursuant to the Agreement. For the three months ended September 30, 2014, the Company recorded compensation expense of $52,003. The Company also pays monthly health insurance premiums for Mr. Gadawski and his family, currently in the amount of $292 per month. Other Directors On February 7, 2013, the Company entered into a consulting agreement with an entity controlled by one of the Company’s directors. The agreement calls for monthly compensation of $15,000 per month for strategic advisory and investor relations services for each month that services are provided. For the three months ended September 30, 2015 and 2014, the Company recorded consulting expense of $15,000 and $0 respectively. This director has at times agreed to suspend providing strategic consulting services to the Company to assist in the Company’s cash needs at the time. Thus there was no expense for months when services were not provided. One of the Company’s directors is a principal stockholder and director of a management company that provides two revolving warehouse lines of credit to the Company. Amounts outstanding on the credit lines as of September 30, 2015 and June 30, 2015 were $21,495,306 and $24,836,939 which were offset by $21,847,806 and $25,459,142 of funding receivables as of September 30, 2015 and June 30, 2015, respectively (See Note 8). This entity also provided a line of credit to the Company that had an outstanding balance of $134,335 and $135,263 as of September 30, 2015 and June 30, 2015, respectively. Former Directors Effective January 1, 2011, the Company entered into an employment agreement with Mr. Jeff Smith to serve as its Executive Vice-President. Pursuant to the terms of the employment agreement, the Company agreed to pay an annual compensation of $200,000, a monthly car allowance of $700, and a monthly allowance of $1,290 for health benefits for Mr. Smith and his family. On January 1, 2014, the employment agreement was renewed for one year with annual compensation of $250,000. On December 24, 2014, the term of the employment agreement was amended to a month-to-month basis. Effective January 31, 2015, Mr. Smith resigned from all positions with the Company and its subsidiaries, and accordingly his employment agreement was not renewed. For the three months ended September 30, 2014, the Company recorded (i) $42,200 in compensation expense, (ii) $2,100 in car allowance, and (iii) $1,040 in life and health insurance benefits. On September 12, 2014, the Company entered into a loan agreement with Mr. Smith (the “Lender”). Under the terms of the loan agreement, the Lender loaned $120,000 to the Company for its operating expenses and the expenses of its operating subsidiary, as well as to fund growth of the Company. The funds were received by the Company on September 12, 2014. The loan is evidenced by a 10% Convertible Promissory Note which bears interest at 10% per annum and matures September 12, 2016,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In addition, the Lender received four tenths (0.40) of one common stock purchase warran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Effective September 12, 2015, the Company executed a one year note extension with the lender. As part of the extension, the Company made a principal reduction payment in the amount of $5,000. The balance of the loan, $115,000, accrues interest at 10% annually. On March 15, 2011, the Company entered into an employment agreement with a director of the Company at the time in connection with the acquisition of United Community Mortgage Corp. The term of the employment agreement was for two years, with automatic one-year extensions unless notice is given by either party. The individual resigned as a director of the Company concurrent with the capital raise completed on February 5, 2013. The agreement provided for an annual base salary of $120,000 with increases based upon increases in originations at the respective branch and incentive payments upon securing additional branches for PSMI. In January 2015, the Company amended the agreement reducing the base compensation and adding in incentive compensation for recruiting. The Company recorded total compensation expense of $46,607 and $41,213 for the three months ended September 30, 2015 and 2014, respectively. Loans Receivable Loans receivable from a former related party as of September 30, 2015 consists of:
Balance due September 30, Balance due
Original 2015 June 30,
Loan (Unaudited) 2015
Secured loans to NWBO Corporation (NWBO) $ 167,000 $ 87,778 $ 87,778
Accrued interest due from NWBO - 5,555 4,228
167,000 93,333 92,006
Less allowance for uncollectible amounts - - -
$ 167,000 $ 93,333 $ 92,006 The Company entered into two Commercial Security Agreements dated November 16, 2006 and February 16, 2007 (the “Security Agreements”) with NWBO securing the loan amount of $167,000 with 150,000 shares of the Company’s common stock held by NWBO. On June 15, 2012, the Company renegotiated the Security Agreements with Nationwide and agreed to amend (i) the annual interest rate on the Security Agreements to 6%, and (ii) the maturity dates to September 30, 2013. On May 13, 2014, the Company extended the maturity dates to October 15, 2014. All other terms and conditions of the Security Agreements remained the same. The Company recorded interest income of $1,327 and $1,201 from the loan receivable from NWBO for each of the three months ended September 30, 2015 and 2014. On September 8, 2015, the Company executed a note extension and general release agreement with NWBO which contains a general agreement among the parties that no further commitments are required by either side. It further allows NWBO to utilize its technology with other companies. Finally, the note extension calls for quarterly principal payments based on how many “installations” of the NWBO technology exist during the quarter.</t>
  </si>
  <si>
    <t>Note 6 - Employee Advances</t>
  </si>
  <si>
    <t>Receivables [Abstract]</t>
  </si>
  <si>
    <t>Financing Receivables [Text Block]</t>
  </si>
  <si>
    <t xml:space="preserve">NOTE 6 –EMPLOYEE ADVANCES From time to time the Company advances payroll amounts to employees. The advances are short-term in nature. Employee advances amounted to $143,415 and $56,851 as of September 30, 2015 and June 30, 2015, respectively. </t>
  </si>
  <si>
    <t>Note 7 - Intangible Assets</t>
  </si>
  <si>
    <t>Goodwill and Intangible Assets Disclosure [Abstract]</t>
  </si>
  <si>
    <t>Goodwill and Intangible Assets Disclosure [Text Block]</t>
  </si>
  <si>
    <t>NOTE 7 – INTANGIBLE ASSETS Intangible assets consist of:
September 30,
2015 (Unaudited) June 30, 2015
Intangible assets not subject to amortization:
FHA "Full Eagle" status $ 938,790 $ 938,790
Goodwill 1,809,429 1,809,429
State licenses 31,293 31,293
2,779,512 2,779,512
Less: Impairments - -
Total 2,779,512 2,779,512
Intangible assets subject to amortization:
Customer lists 117,349 117,349
Less: Accumulated amortization – customer lists (117,349 ) (117,349 )
Total - -
Total Intangible assets, net $ 2,779,512 $ 2,779,512 It is the Company’s policy to assess the carrying value of its intangible assets for impairment on an annual basis, or more frequently, if warranted by circumstances. The Company completed an annual impairment test of goodwill as of June 30, 2015 and no impairment losses were incurred. As of that date, the fair value of equity exceeded the carrying value (including goodwill) by 300%, indicating no impairment of goodwill. This test involved the use of estimates related to the fair value of the goodwill, and requires a significant degree of judgment and the use of subjective assumptions. The fair value of the goodwill and other intangible assets was determined using a discounted cash flow method. This method required management to make estimates related to future revenue, expenses and income tax rates. The valuation methodology assumes the Company will generate an operating profit beginning in the next fiscal year ending June 30, 2016. Although the Company has made significant improvements in the last six quarters in maximizing revenue per funded loan and in reducing fixed and variable expenses, the Company has never generated an annual operating profit. Any of the following events or changes in circumstances could reasonably be expected to negatively affect the Company’s key assumptions:
● Significant change in mortgage interest rates;
● Loss of the Company’s primary warehouse lender;
● Additional or new regulatory and compliance requirements that restrict its plan for growth;
● The loss of key production personnel; or
● Any default on our obligation to preferred shareholders or secured note holders.</t>
  </si>
  <si>
    <t>Note 8 - Warehouse Lines of Credit</t>
  </si>
  <si>
    <t>Debt Disclosure [Abstract]</t>
  </si>
  <si>
    <t>Debt Disclosure [Text Block]</t>
  </si>
  <si>
    <t xml:space="preserve">NOTE 8 – WAREHOUSE LINES OF CREDIT The Company has two warehouse lines of credit available as of September 30, 2015 for its funding of mortgage loans for a short term period.
(i) On August 3, 2008, the Company entered into a warehouse line of credit agreement with a related party mortgage banker for up to $1,000,000 bearing an annual interest rate of 5%. On October 13, 2013, the warehouse line of credit was increased to $75,000,000 for the purpose of funding residential mortgage loans. The warehouse line of credit matures on October 10, 2016. The outstanding balance on this line of credit as of September 30, 2015 was $5,965,849;
(ii) On November 18, 2011, the Company entered into a “Repo” warehouse line of credit agreement with a related party mortgage banker for up to $5,000,000 bearing an annual interest rate of 5% for funding residential mortgage loans. Pursuant to the terms of the agreement, the Company could be required to repurchase the loan subject to certain terms and conditions. On October 10, 2013, the warehouse line of credit was increased to $75,000,000 and now matures on October 10, 2016. The outstanding balance on this line of credit as of September 30, 2015 was $15 ,529 ,457 . The warehouse lines of credit provide short term funding for mortgage loans originated by the Company’s branch offices. The warehouse lines of credit are repaid when the loans are sold to third party investors, typically within 15 days for most loans. Subsequent to September 30, 2015, approximately 98% of the loans outstanding on the credit lines have been purchased by the secondary investors. The Company does not intend to hold and service the loans. The Company had $21,847,806 in loans held for sale against the warehouse lines of credit as of September 30, 2015. </t>
  </si>
  <si>
    <t>Note 9 - Notes Payable</t>
  </si>
  <si>
    <t>Note Payable [Abstract]</t>
  </si>
  <si>
    <t>Note Payable [Text Block]</t>
  </si>
  <si>
    <t>NOTE 9 – NOTES PAYABLE On February 18, 2015, the Company executed a loan agreement, security agreement, and promissory note (collectively the “ Loan</t>
  </si>
  <si>
    <t>Note 10 - Accrued Liabilities</t>
  </si>
  <si>
    <t>Payables and Accruals [Abstract]</t>
  </si>
  <si>
    <t>Accounts Payable and Accrued Liabilities Disclosure [Text Block]</t>
  </si>
  <si>
    <t xml:space="preserve">NOTE 10 – ACCRUED LIABILITIES Accrued liabilities consisted of:
September 30,
2015 (Unaudited) June 30, 2015
Credit card charges $ 67,089 $ 77,103
Accrued payroll 347,757 248,594
Borrower escrows 154,787 161,325
Other liabilities 94,585 109,918
$ 663,818 $ 596,940 </t>
  </si>
  <si>
    <t>Note 11 - Stockholders' Equity and Issuances</t>
  </si>
  <si>
    <t>Stockholders' Equity Note [Abstract]</t>
  </si>
  <si>
    <t>Stockholders' Equity Note Disclosure [Text Block]</t>
  </si>
  <si>
    <t>NOTE 11 – STOCKHOLDERS’ EQUITY AND ISSUANCES The Company’s capitalization at September 30, 2015 was 400,000,000 authorized common shares and 10,000,000 authorized preferred shares, both with a par value of $0.001 per share. Preferred Stock On November 26, 2014, the Company entered into a Stock Purchase Agreement dated effective November 24, 2014 (the “Series E SPA”) providing for the issuance and sale of up to $1,250,000 of the Company’s Series E 6% Convertible Preferred Stock (1,250 shares) at a purchase price of $1,000 per share (the “Series E Preferred Stock”). The first closing of the Series E SPA occurred on November 26, 2014, with 612.5 shares of Series E Preferred Stock being sold to LB Merchant PSMH-3, LLC, an entity controlled by Michael Margolies, a director and principal shareholder of the Company (the “Purchaser”). Each share of Series E Preferred Stock is convertible into a number of shares of common stock of the Company equal to the quotient of (i) $1,000 (subject to adjustment for stock splits, stock dividends, recapitalizations, and the like) plus the amount of accrued but unpaid dividends, divided by (ii) the conversion price then in effect. The initial conversion price is $0.01, subject to adjustment. The holders of Series E Preferred Stock are entitled to certain voting rights designated in the certificate of designation for the series. Holders of the shares of Series E Preferred Stock are entitled to receive cumulative cash dividends at the rate per share (as a percentage of the stated value per share) of 6% per annum from the date of issuance, payable quarterly in arrears on April 15, July 15, October 15 and January 15, beginning on January 15, 2015. On December 15, 2014, the second closing of the Series E SPA occurred with 210 shares of Series E Preferred Stock being sold to the Purchaser. In total, the Company sold to the Purchaser 822.5 shares of Series E Preferred Stock convertible into 82,250,000 common shares. The holders of Series E Preferred Stock are entitled to certain voting rights designated in the certificate of designation for the series. Holders of the Series E Preferred Stock will have demand and piggyback registration rights for the common stock issuable upon conversion of the Series E Preferred Stock. The registration rights are pari passu In connection with the first closing of the Series E SPA, the Company amended the Stock Purchase Agreement dated February 3, 2013 and amended on April 1, 2014 (the “Series A &amp; B SPA”), entered into in connection with the sale of the Series A Preferred Stock and Series B Preferred Stock and also amended the original Stock Purchase Agreement dated April 1, 2014 (the “Series C &amp; D SPA”), entered into in connection with the sale of the Series C Preferred Stock and Series D Preferred Stock. The amendments permitted the issuance of the Series E Preferred Stock senior to dividend and liquidation rights of the Series A Preferred Stock, Series B Preferred Stock, Series C Preferred Stock, and Series D Preferred Stock. Pursuant to the provisions of the Certificates of Designation for the Series A Preferred Stock and Series B Preferred Stock regarding adjustments in conversion price, because the Company issued and sold additional shares at a price less than the current $0.24 conversion price of the Series A Preferred Stock and Series B Preferred Stock, the conversion price was adjusted to $0.10 per share. After this adjustment to the conversion price of the Series A Preferred Stock and Series B Preferred Stock, the Series A Preferred Stock and Series B Preferred Stock would convert into a total of 57,000,000 shares of common stock (adjusted from 24,782,609). Pursuant to the provisions of the Certificates of Designation for the Series C Preferred Stock and Series D Preferred Stock regarding adjustments in conversion price, because the Company issued and sold additional shares at a price less than the current $0.08 conversion price of the Series C Preferred Stock and Series D Preferred Stock, the conversion price was adjusted to $0.04 per share. After this adjustment to the conversion price of the Series C Preferred Stock and Series D Preferred Stock, the Series C Preferred Stock and Series D Preferred Stock would convert into a total of 80,000,000 shares of common stock (adjusted from 40,000,000). Default on Preferred Dividends On January 23, 2015, an event of default occurred due to the Company’s non-payment of dividends due the preferred holders on October 15, 2014 and January 15, 2015. After the occurrence of the default event, the preferred dividend rate automatically, as of January 23, 2015, increased to a rate per annum of 20% of the Stated Value (as defined in the Certificates of Designation for the Preferred Stock), payable in cash on a monthly basis on the 15 th th Following is the status of the share based payment plans during the three months ended September 30, 2015 and 2014: 2012 Stock I ncentive Plan and 2015 Stock Incentive Plan On December 12, 2011, the stockholders of the Company authorized and approved the 2012 Stock Incentive Plan (the “2012 Plan”) to issue up to 6,000,000 shares of Common Stock of the Company at $0.001 par value per share. The 2012 Plan became effective January 1, 2012. On March 26, 2015 (the “Effective Date”) the Board of Directors of the Company approved the 2015 Stock Incentive Plan (the “2015 Plan”). Awards may be made under the 2015 Plan for up to 40,000,000 shares of common stock of the Company at $0.001 par value per share. All of the Company’s employees, officers and directors, as well as consultants and advisors to the Company are eligible to be granted awards under the 2015 Plan. No awards can be granted under the 2015 Plan after the expiration of 10 years from the Effective Date, but awards previously granted may extend beyond that date. Awards may consist of both incentive and non-statutory options, restricted stock units, stock appreciation rights, and restricted stock awards. On July 8, 2015, the Board of Directors granted four-year options to various employees to purchase an aggregate of 150,000 shares of common stock at $0.181 per share vesting over a three-year period. The options were granted under the Company’s 2015 Stock Incentive Plan. The fair value of options was determined to be $12,321 calculated using the Black-Scholes option pricing model using the assumptions of risk free discount rates of 0.33%, volatility of 130.6%, a four-year term and dividend yield of 0%. On August 17, 2015, the Board of Directors granted four-year options to various employees to purchase an aggregate of 100,000 shares of common stock at $0.18 per share vesting over a three-year period. The options were granted under the Company’s 2015 Stock Incentive Plan. The fair value of options was determined to be $7,805 calculated using the Black-Scholes option pricing model using the assumptions of risk free discount rates of 0.33%, volatility of 118.47%, a four-year term and dividend yield of 0%. On September 14, 2015, the Board of Directors granted four-year options to various employees to purchase an aggregate of 500,000 shares of common stock at $0.187 per share vesting over a three-year period. The options were granted under the Company’s 2015 Stock Incentive Plan. The fair value of options was determined to be $50,051 calculated using the Black-Scholes option pricing model using the assumptions of risk free discount rates of 0.33%, volatility of 112.19%, a four-year term and dividend yield of 0%. As of September 30, 2015, the Company has granted 5,466,671 shares of common stock or stock options valued at $257,155 to employees and a consultant under the 2012 Plan and 533,329 common shares remained unissued and available for future issuances under the 2012 Plan. Under the 2015 Plan, the Company has granted 18,600,000 shares valued at $1,074,696 and 21,400,000 remained unissued and available for future issuance under the 2015 Plan A summary of stock option activity for the last two years is as follows:
For the three months ended September 30,
2015 2014
Weighted- Weighted-
Average Average
Number of Exercise Number of Exercise
Shares Price Shares Price
Options outstanding at beginning of the period 24,760,000 $ 0.13 2,910,000 0.14
Options granted 750,000 0.185 - -
Options exercised - - - -
Options forfeited/expired (2,691,667 ) 0.206 (166,667 ) 0.40
Options outstanding at end of the period 22,818,333 $ 0.125 2,743,333 $ 0.14
Options exercisable as of September 30 928,333 $ 0.17 158,533 $ 0.36 Other Stock Issuances The Company did not issue any common stock for either the three months ended September 30, 2015 or 2014. Repurchase of Stock On July 3, 2014, the Company purchased 1,500,000 shares of its common stock from two former employees, directors and related parties. The Company paid for the shares by exchanging certain assets valued at $227,752. The shares are reflected as treasury stock on the accompanying balance sheet.. On July 14, 2014, the Company purchased 250,000 shares of its common stock from a former employee, director and related party. The Company paid for the shares by exchanging certain assets valued at $44,271. The shares are reflected as treasury stock on the accompanying balance sheet. Total common shares issued and outstanding at September 30, 2015 was 40,354,648. Warrant issuances On September 12, 2014, the Company entered into a loan agreement with the Lender defined in Note 5. Under the terms of the loan agreement, the Lender agreed to loan $120,000 for operating expenses of the Company and its operating subsidiary, as well as to fund growth of the Company. The funds were received by the Company on September 12, 2014. The loan is evidenced by a 10% Convertible Promissory Note which bears interest at 10% per annum and matures September 12, 2015,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In addition, the Lender received four tenths (0.40) of one common stock purchase warran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Pursuant to the Preferred Series E Stock transaction in November and December 2014, and in accordance with the placement agent agreement, the Company issued warrants to purchase 13,160,000 shares of the Company’s common stock to the placement agent and its associates as placement fees in the above transaction. The warrants are exercisable at $0.011 and expire on November 26, 2019. The fair value of warrants was determined to be $124,698 calculated using the Black-Scholes option pricing model using the assumptions of risk free discount rates of 0.88%, volatility of 174.98%, a five-year term and dividend yield of 0%. Since the warrants were issued in conjunction with the capital raise, no expense was recorded in the accompanying financial statements. The 454,000 warrants issued in February and March 2014, as amended,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warrants of $0.24), the adjusted exercise price of these warrants became $0.10 at the first closing of the Series E SPA. The 76,000 warrants issued in September and November 2014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warrants of $0.40), the adjusted exercise price of these warrants became $0.125 at the first closing of the Series E SPA. The Company has a total of 3,582,810 warrants outstanding as of September 30, 2015 at exercise prices ranging between $0.088 and $0.44. The warrants have expiration dates ranging from February 5, 2018 through December 15, 2019.</t>
  </si>
  <si>
    <t>Note 12 - Income (Loss) Per Common Share</t>
  </si>
  <si>
    <t>Earnings Per Share [Abstract]</t>
  </si>
  <si>
    <t>Earnings Per Share [Text Block]</t>
  </si>
  <si>
    <t>NOTE 12 – INCOME (LOSS) PER COMMON SHARE The Company’s outstanding options and warrants to acquire common stock totaled 26,401,143 as of September 30, 2015. These common stock equivalents may dilute earnings per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months ended September 30, 2015 and 2014 was 40,354,648 and 27,576,440, respectively. Loss per common share from continuing operations for the three months ended September 30, 2015 and 2014 was $(0.02) and $(0.01), respectively.</t>
  </si>
  <si>
    <t>Note 13 - Commitments</t>
  </si>
  <si>
    <t>Commitments Disclosure [Text Block]</t>
  </si>
  <si>
    <t xml:space="preserve">NOTE 13 – COMMITMENTS Assets pledged as security On February 17, 2015, the Company executed a note in the amount of $1,000,000 and a related security agreement with Quintium Private Opportunities Fund, LP. Only $750,000 of the note has been disbursed and is outstanding. The original loan documents contained a pledge of all the assets of the Company’s wholly owned subsidiaries, including PSMI. As the PSMI assets were pledged, it caused PSMI to fail its net worth requirements with HUD as of June 30, 2015 and September 30, 2015. See subsequent events under Note 18. Nationwide By Owners License The agreement between NWBO and the Company calls for the establishment of a National Processing Center for the collection, origination and tracking of the sales lead database. Upon completion of a National Processing Center, the Company has also committed to provide year-end bonuses under the license agreement which the parties can elect to take in cash, stock, or any combination of the two. Bonus cash will be calculated by multiplying the annual net profit of the National Processing Center by the following percentage rates: 15% for the initial five year term of the license agreement, 20% for the first automatic renewal term, 25% for the second automatic renewal term, and 30% for the third automatic renewal term and all subsequent annual renewal terms. Should the parties elect to take all or part of the bonus in common stock, the number of shares awarded will be calculated according to the base value of the shares as defined in the agreement. No accrual has been recorded for the year-end bonuses because the National Processing Center has not been established. On September 8, 2015, the Company executed a note extension (effective April 15, 2015) with NWBO in which the maturity date was extended until September 30, 2016 and NWBO agreed to fixed payments of principal based on the number of installations of the NWBO technology. In addition, the Company executed a termination agreement in which NWBO and the Company mutually released one another from any obligations under the original license agreement. Lease Commitments The Company leases approximately 2,181 square feet of office space in Edmond, Oklahoma, which is used for the principal executive offices and as the operating location of PSMI. The one-year lease was executed May 7, 2015, and the monthly lease payments are $3,464. The Company leases office space for its branches and property and equipment under cancellable and non-cancellable lease commitments. The monthly rent for office premises and property and equipment is $94,283. The leases expire between October 2015 and December 2018. Total rent expense recorded for the three months ended September 30, 2015 and 2014 was $243,207 and $172,235, respectively. Total minimum lease commitments for branch offices and property and equipment leases at September 30, 2015 are as follows:
For the year ended June 30, Amount
2016 $ 486,696
2017 177,191
2018 149,067
2019 27,636
2020
Total $ 840,590 </t>
  </si>
  <si>
    <t>Note 14 - Fair Value Measurements</t>
  </si>
  <si>
    <t>Fair Value Disclosures [Abstract]</t>
  </si>
  <si>
    <t>Fair Value Disclosures [Text Block]</t>
  </si>
  <si>
    <t xml:space="preserve">NOTE 14 – FAIR VALUE MEASUREMENTS The Company uses a hierarchy that prioritizes the inputs used in measuring fair value such that the highest priority is given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See Note 1 for discussion of valuation methodologies used to measure fair value of investments. The valuation methodologie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all the assets and liabilities, other than warehouse lines of credit, loans held for sale which were all level 1 inputs, and intangible assets which were level three inputs, were determined using Level 2 inputs The carrying amounts and fair values of the Company’s financial instruments at September 30, 2015 and June 30, 2015 are as follows:
September 30, 2015 June 30, 201 5
Carrying Amount Fair Value Carrying Amount Fair Value
Financial assets:
Cash and cash equivalents $ 664,545 $ 664,545 $ 898,200 $ 898,200
Restricted cash 732,500 732,500 732,500 732,500
Accounts receivable 990,016 990,016 987,635 987,635
Loans held for sale 21,847,806 21,847,806 25,459,142 25,459,142
Prepaid expenses 150,487 150,487 98,505 98,505
Loans receivable 87,778 87,778 87,778 87,778
Employee advances 143,415 143,415 56,851 56,851
Security deposits 60,687 60,687 56,017 56,017
Intangible assets 2,779,512 2,779,512 2,779,512 2,779,512
Financial liabilities:
Accounts payable $ 950,207 $ 950,207 $ 1,077,788 $ 1,077,788
Line of credit – related party 134,335 134,335 135,263 135,263
Warehouse lines of credit - related party 21,495,306 21,495,306 24,836,939 24,836,939
Notes payable – related party 115,000 115,000 120,000 120,000
Notes payable – non related party 750,000 750,000 750,000 750,000
Preferred dividends payable – related party 1,117,504 1,117,504 801,333 801,333
Preferred dividends payable – non related party 612,004 612,004 442,050 442,050
Accrued liabilities 663,818 663,818 596,940 596,940
Borrower escrows 94,089 94,089 76,660 76,660 </t>
  </si>
  <si>
    <t>Note 15 - Industry Risks and Going Concern</t>
  </si>
  <si>
    <t>Additional Financial Information Disclosure [Text Block]</t>
  </si>
  <si>
    <t xml:space="preserve">NOTE 15 - INDUSTRY RISKS AND GOING CONCERN The Company is not current in paying all the costs and expenses of the parent company. It is unlikely that the Company will be able to cure the default and pay current the dividends due the Series A, B, C, D and E preferred shareholders. Further, the Company may be unable to pay the principal balance of the Quintium note when due on February 1, 2016 and there is no assurance that the lender will be willing to extend the maturity on acceptable terms if at all. In addition, the Company is dependent on either the operations of its wholly owned subsidiary PSMI to generate the cash needed to meet the expenses of the Company or in raising capital. Although PSMI has generated a cumulative operating profit since February, there is no guaranteed that it will continue to do so. PSMI has been successful in attracting new groups to their platform, which could increase volume and revenue in future quarters. If PSMI is unable to develop these new offices into profitable and the Company is unable to raise additional capital if necessary, the Company may not be able to meet its obligations and these factors would give rise to uncertainty about the Company’s continuing as a going concern. Management is continuing to implement cost reduction strategies. Management is also considering an additional capital raise which, if successful, would be highly dilutive to the holdings of the current common shareholders. There is no certainty that the Company will be successful in these initiatives in a timely enough manner to curtail the continuing consolidated losses and meet short term debt obligations. </t>
  </si>
  <si>
    <t>Note 16 - Concentrations</t>
  </si>
  <si>
    <t>Risks and Uncertainties [Abstract]</t>
  </si>
  <si>
    <t>Concentration Risk Disclosure [Text Block]</t>
  </si>
  <si>
    <t>NOTE 16 - CONCENTRATIONS Concentration of Warehouse Lenders The Company entered into two warehouse line of credit agreements with a mortgage banker whose former Executive Vice President is a member of the Board of Directors of the Company, for up to $75,000,000 each, bearing annual interest rates of 5% each, for funding residential mortgage loans. Per the terms of the agreements, the Company could be required to repurchase the loans subject to certain terms and conditions. The outstanding combined balance on these two warehouse lines of credit as of September 30, 2015 was $21,495,306. Subsequent to September 30, 2015, approximately 98% of the loans outstanding on the credit lines have been purchased by investors. Concentration of Credit Risk The Company maintains its cash in bank and financial institution deposits that at times may exceed federally insured limits. The Company has not experienced any losses in such accounts through September 30, 2015. As of September 30, 2015, the Company’s bank balances in some instances exceed FDIC insured amounts.</t>
  </si>
  <si>
    <t>Note 17 - Subsequent Events</t>
  </si>
  <si>
    <t>Subsequent Events [Abstract]</t>
  </si>
  <si>
    <t>Subsequent Events [Text Block]</t>
  </si>
  <si>
    <t>NOTE 17 – SUBSEQUENT EVENTS Modification of loan and security agreement On October 1, 2015, we executed modifications to the loan agreement and related documents with Quintium Opportunities Fund, LP. The modified documents exclude from the loan collateral any acceptable assets of PSMI that are necessary to satisfy the minimum net worth requirements as stipulated by HUD guidelines. The modifications also increased the interest rate to 18% annually. Conversion of Series D preferred shares On October 23, 2015, holders of the Series D preferred shares converted 80 shares into 2,000,000 shares of common stock. Annual Recertification with HUD PSMI has not yet completed its annual recertification with HUD. The recertification was due on or before September 30, 2015. On October 1, 2015, PSMI filed a notice of material event with HUD detailing that it had not meet the HUD minimum net worth requirement due to the pledge of assets relating to the loan with Quintium Opportunities Fund, LP. The recertification process is expected to be completed before the end of calendar year.</t>
  </si>
  <si>
    <t>Accounting Policies, by Policy (Policies)</t>
  </si>
  <si>
    <t>Accounting Policies [Abstract]</t>
  </si>
  <si>
    <t>Company Background [Policy Text Block]</t>
  </si>
  <si>
    <t>Company Background As used herein and except as otherwise noted, the terms “Company” or “PSMH” shall mean PSM Holdings, Inc., a Delaware corporation. 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 On May 18, 2005, Durban Holdings, Inc. completed the acquisition of all of the outstanding stock of PrimeSource Mortgage, Inc., a Texas corporation, by a stock for stock exchange in which the stockholders of Prime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Source Mortgage, Inc. (reverse acquisition) and a recapitalization of PrimeSource Mortgage, Inc. The historical financial statements prior to May 18, 2005, are those of PrimeSource Mortgage, Inc. Goodwill was not recognized from the transaction. 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t>
  </si>
  <si>
    <t>Nature of Operations [Policy Text Block]</t>
  </si>
  <si>
    <t>Business Activity The Company is considered one reporting unit based on its one line of business and the way that management reviews results. The Company originates mortgage loans funded either directly off its warehouse lines of credit or through brokering transactions to other third parties. Approximately 95% of the Company’s mortgage origination volume is banked off of its current warehouse lines. The Company has relationships with multiple investors who purchase the loans funded on its warehouse lines. All of the Company’s lending activities are conducted by its subsidiary, Prime Source Mortgage, Inc., a Delaware corporation (“PSMI”). Historically, a significant portion of the Company’s business has been referral based and purchase oriented (versus refinance). The Company does not directly participate in the secondary markets and further does not maintain a servicing portfolio. Approximately 75% of the Company’s total loan applications are generated from business contacts and previous client referrals. Realtor referrals and other lead sources account for the balance of loan applications. PSMI is currently licensed in Arizona, Arkansas, California, Colorado, Florida, Kansas, Missouri, Montana, New Jersey, New Mexico, North Dakota, Oklahoma, Oregon, Texas, Utah, Virginia, and Washington. PSMI solicits and receives applications for secured residential mortgage loans. As a licensed mortgage broker/banker, PSMI offers mortgage banking services using its existing warehouse lines of credit. The warehouse lines of credit are available for funding of mortgage loans for a short term period. The warehouse lines are secured by the underlying mortgage loans and are renewed annually. The warehouse lines of credit are repaid typically within an overall average of 15 days when the loan is sold to a third party. PSMI does not intend to hold and service the loans. These lines of credit can only be used to fund mortgage loans and cannot provide operating funds for the Company. It is estimated that approximately 95% of all of the residential mortgage loans processed by us are currently being closed using these available warehouse lines of credit. Warehouse capacity with our primary warehouse provider, a related party, is adequate to support our current volumes, as well as anticipated growth.</t>
  </si>
  <si>
    <t>Basis of Accounting, Policy [Policy Text Block]</t>
  </si>
  <si>
    <t>Basis of Presentation The accompanying unaudited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t is recommended that these consolidated financial statements be read in conjunction with the audited financial statements for the year ended June 30, 2015, which were filed with the Securities and Exchange Commission on October 13, 2015 on Form 10-K. In the opinion of management, all adjustments considered necessary for a fair presentation have been included. Operating results for the three months ended September 30, 2015 are not necessarily indicative of the results that may be expected for the year ending June 30, 2016.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t>
  </si>
  <si>
    <t>Consolidation, Policy [Policy Text Block]</t>
  </si>
  <si>
    <t>Principles of Consolidation The consolidated financial statements include the accounts of PSM Holdings, Inc., its wholly-owned subsidiary WWYH, Inc., and WWYH's wholly-owned subsidiary Prime Source Mortgage, Inc. All material intercompany transactions have been eliminated in the consolidation.</t>
  </si>
  <si>
    <t>Use of Estimates, Policy [Policy Text Block]</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s, estimated depreciable lives of property, plant and equipment, estimated valuation of deferred tax assets due to net operating loss carry-forwards and estimates of uncollectible amounts of loans and notes receivable.</t>
  </si>
  <si>
    <t>Cash and Cash Equivalents, Unrestricted Cash and Cash Equivalents, Policy [Policy Text Block]</t>
  </si>
  <si>
    <t>Cash and Cash Equivalents For the purposes of the statement of cash flows, cash and cash equivalents include cash on hand and cash in checking and savings accounts, and all investment instruments with an original maturity of three months or less.</t>
  </si>
  <si>
    <t>Cash and Cash Equivalents, Restricted Cash and Cash Equivalents, Policy [Policy Text Block]</t>
  </si>
  <si>
    <t>Restricted Cash The Company has certain cash balances set aside as collateral to secure various bonds required pursuant to the licensing requirements in some of the states in which it conducts business.</t>
  </si>
  <si>
    <t>Receivables, Policy [Policy Text Block]</t>
  </si>
  <si>
    <t>Accounts Receivable 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t>
  </si>
  <si>
    <t>Finance, Loans and Leases Receivable, Policy [Policy Text Block]</t>
  </si>
  <si>
    <t>Employee Advances and Loans Receivable Employee advances and loans receivable are stated at the unpaid principal balance. Interest income is recognized in the period in which it is earned.</t>
  </si>
  <si>
    <t>Finance, Loan and Lease Receivables, Held-for-sale, Policy [Policy Text Block]</t>
  </si>
  <si>
    <t>Loans Held For Sale The Company originates all of its residential real estate loans with the intent to sell them in the secondary market. Loans held for sale consist primarily of residential first and second mortgage loans that are secured by residential real estate throughout the United States. Although the Company does not intend to be a loan servicer, from time to time it is necessary for certain loans to be serviced for a period of time. Even in these situations the Company intends to service the loan only for the amount of time necessary to get the loan sellable to a third party investor. As of September 30, 2015, the Company had ten such loans that required servicing before they could be sold to an investor. All ten loans were performing and nine were carried on the books at their fair value, determined using current secondary market prices for loans with similar coupons, maturities and credit quality. As of September 30, 2015, the Company accrued a loan loss of $100,000 on one jumbo loan underwritten by a third party service provider in which the Company will have to offer a discount to the ultimate purchaser. Under agreements between the service provider and the Company, each company will incur fifty percent of the loss, so the Company is responsible for fifty percent of the accrued loss The Company has not recorded any adjustment to the fair value for any of the other nine loans as any accrued gain or loss would not be material to the Company. 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 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t>
  </si>
  <si>
    <t>Prepaid Expenses [Policy Text Block]</t>
  </si>
  <si>
    <t>Prepaid Expenses Prepaid expenses are advance payments for products or services that will be used in operations during the next 12 or more months. Prepaid expenses consist of prepaid insurance, rents and prepaid investor relations and other third party services provided by outside consultants and amounted to $150,487 and $98,505 at September 30, 2015 and June 30, 2015, respectively.</t>
  </si>
  <si>
    <t>Property, Plant and Equipment, Policy [Policy Text Block]</t>
  </si>
  <si>
    <t>Property and Equipment Property and equipment are stated at cost. Depreciation is provided using the straight-line method over the estimated useful lives of the assets as follows. Expenditures for maintenance and repairs are charged to expense as incurred.
Furniture, fixtures and office equipment (years) 5
Computer equipment (years) 5</t>
  </si>
  <si>
    <t>Goodwill and Intangible Assets, Goodwill, Policy [Policy Text Block]</t>
  </si>
  <si>
    <t>Goodwill and Indefinite-Lived Intangible Asset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annual evaluation for impairment of goodwill and indefinite-lived intangibles is based on valuation models that incorporate assumptions and internal projections of expected future cash flows and operating plans by using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entity exceeds its carrying amount, goodwill of the reporting entity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entity’s goodwill with the carrying amount of that goodwill. The implied fair value of goodwill is determined in the same manner as the amount of goodwill recognized in a business combination. If the carrying amount of the reporting entity’s goodwill exceeds the implied fair value of that goodwill, an impairment loss is recognized in an amount equal to that excess. 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t>
  </si>
  <si>
    <t>Intangible Assets, Finite-Lived, Policy [Policy Text Block]</t>
  </si>
  <si>
    <t>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recorded on a straight-line basis over their estimated lives.</t>
  </si>
  <si>
    <t>Income Tax, Policy [Policy Text Block]</t>
  </si>
  <si>
    <t>Income Taxes 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t>
  </si>
  <si>
    <t>Taxes Collected and Remitted to Governmental Authorities [Policy Text Block]</t>
  </si>
  <si>
    <t>Taxes Collected and Remitted to Governmental Authorities When applicable, the Company collects gross receipts taxes from its customers and remits them to the required governmental authorities. Related revenues are reported net of applicable taxes collected and remitted to governmental authorities.</t>
  </si>
  <si>
    <t>Advertising Costs, Policy [Policy Text Block]</t>
  </si>
  <si>
    <t>Advertising Advertising costs are expensed as incurred. Advertising expense was $148,676 and $156,922 for the three months ended September 30, 2015 and 2014, respectively.</t>
  </si>
  <si>
    <t>Share-based Compensation, Option and Incentive Plans Policy [Policy Text Block]</t>
  </si>
  <si>
    <t>Share Based Payment Plan The Company grants stock options and restricted stock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three months ended September 30, 2015 and 2014 based on the stock-based awards that were expected to vest during such periods. Under the 2012 and 2015 Stock Incentive Plans, the Company can grant restricted stock, restricted stock units, options, or other equity based awards to employees, related parties, and unrelated contractors in connection with the performance of services provided to the Company by the awardees.</t>
  </si>
  <si>
    <t>Revenue Recognition, Policy [Policy Text Block]</t>
  </si>
  <si>
    <t>Revenue Recognition 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5 days. The gain or loss on the sale of loans is realized on the date the loans are sold.</t>
  </si>
  <si>
    <t>Earnings Per Share, Policy [Policy Text Block]</t>
  </si>
  <si>
    <t>Loss Per Common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months ended September 30, 2015 and 2014 were 40,354,648 and 27,576,440, respectively. Loss per common share from continuing operations for the three months ended September 30, 2015 and 2014 was $(0.02) and $(0.01), respectively.</t>
  </si>
  <si>
    <t>Compensated Absences Policy [Policy Text Block]</t>
  </si>
  <si>
    <t>Compensated Absences The Company records an accrual for accrued vacation at each period end. Other compensated absences are expensed as incurred.</t>
  </si>
  <si>
    <t>Reclassification, Policy [Policy Text Block]</t>
  </si>
  <si>
    <t>Reclassification Certain accounts in the prior-year financial statements have been reclassified for comparative purposes to conform with the presentation in the current-year financial statements.</t>
  </si>
  <si>
    <t>New Accounting Pronouncements, Policy [Policy Text Block]</t>
  </si>
  <si>
    <t>Recent Accounting Pronouncements The Company has evaluated the possible effects on its financial statements of the accounting pronouncements and accounting standards that have been issued or proposed by FASB that do not require adoption until a future date, and that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t>
  </si>
  <si>
    <t>Note 3 - Property and Equipment (Tables)</t>
  </si>
  <si>
    <t>Property, Plant and Equipment [Table Text Block]</t>
  </si>
  <si>
    <t xml:space="preserve">September 30,
2015 June 30,
(Unaudited) 2015
Fixtures and equipment $ 649,435 $ 623,834
Less: Accumulated depreciation (360,739 ) (345,829 )
Property and equipment, net $ 288,696 $ 278,005 </t>
  </si>
  <si>
    <t>Note 4 - Statements of Cash Flows Additional Disclosures (Tables)</t>
  </si>
  <si>
    <t>Schedule of Cash Flow, Supplemental Disclosures [Table Text Block]</t>
  </si>
  <si>
    <t xml:space="preserve">September 30, September 30,
2015 2014
(Unaudited) (Unaudited)
Supplemental Cash Flow Disclosures:
Cash paid for interest $ 38,246 $ 3,994
Stock issued for services $ - $ -
Stock and stock options issued to employees as bonus $ 105,757 $ 14,281 </t>
  </si>
  <si>
    <t>Note 5 - Related Party Transactions (Tables)</t>
  </si>
  <si>
    <t>Loan Receivable from Related Party [Table Text Block]</t>
  </si>
  <si>
    <t xml:space="preserve">Balance due September 30, Balance due
Original 2015 June 30,
Loan (Unaudited) 2015
Secured loans to NWBO Corporation (NWBO) $ 167,000 $ 87,778 $ 87,778
Accrued interest due from NWBO - 5,555 4,228
167,000 93,333 92,006
Less allowance for uncollectible amounts - - -
$ 167,000 $ 93,333 $ 92,006 </t>
  </si>
  <si>
    <t>Note 7 - Intangible Assets (Tables)</t>
  </si>
  <si>
    <t>Schedule of Intangible Assets and Goodwill [Table Text Block]</t>
  </si>
  <si>
    <t xml:space="preserve">September 30,
2015 (Unaudited) June 30, 2015
Intangible assets not subject to amortization:
FHA "Full Eagle" status $ 938,790 $ 938,790
Goodwill 1,809,429 1,809,429
State licenses 31,293 31,293
2,779,512 2,779,512
Less: Impairments - -
Total 2,779,512 2,779,512
Intangible assets subject to amortization:
Customer lists 117,349 117,349
Less: Accumulated amortization – customer lists (117,349 ) (117,349 )
Total - -
Total Intangible assets, net $ 2,779,512 $ 2,779,512 </t>
  </si>
  <si>
    <t>Note 10 - Accrued Liabilities (Tables)</t>
  </si>
  <si>
    <t>Schedule of Accrued Liabilities [Table Text Block]</t>
  </si>
  <si>
    <t xml:space="preserve">September 30,
2015 (Unaudited) June 30, 2015
Credit card charges $ 67,089 $ 77,103
Accrued payroll 347,757 248,594
Borrower escrows 154,787 161,325
Other liabilities 94,585 109,918
$ 663,818 $ 596,940 </t>
  </si>
  <si>
    <t>Note 11 - Stockholders' Equity and Issuances (Tables)</t>
  </si>
  <si>
    <t>Schedule of Share-based Compensation, Stock Options, Activity [Table Text Block]</t>
  </si>
  <si>
    <t xml:space="preserve">For the three months ended September 30,
2015 2014
Weighted- Weighted-
Average Average
Number of Exercise Number of Exercise
Shares Price Shares Price
Options outstanding at beginning of the period 24,760,000 $ 0.13 2,910,000 0.14
Options granted 750,000 0.185 - -
Options exercised - - - -
Options forfeited/expired (2,691,667 ) 0.206 (166,667 ) 0.40
Options outstanding at end of the period 22,818,333 $ 0.125 2,743,333 $ 0.14
Options exercisable as of September 30 928,333 $ 0.17 158,533 $ 0.36 </t>
  </si>
  <si>
    <t>Note 13 - Commitments (Tables)</t>
  </si>
  <si>
    <t>Schedule of Future Minimum Rental Payments for Operating Leases [Table Text Block]</t>
  </si>
  <si>
    <t xml:space="preserve">For the year ended June 30, Amount
2016 $ 486,696
2017 177,191
2018 149,067
2019 27,636
2020
Total $ 840,590 </t>
  </si>
  <si>
    <t>Note 14 - Fair Value Measurements (Tables)</t>
  </si>
  <si>
    <t>Schedule of Fair Value, Assets and Liabilities Measured on Recurring Basis [Table Text Block]</t>
  </si>
  <si>
    <t xml:space="preserve">September 30, 2015 June 30, 201 5
Carrying Amount Fair Value Carrying Amount Fair Value
Financial assets:
Cash and cash equivalents $ 664,545 $ 664,545 $ 898,200 $ 898,200
Restricted cash 732,500 732,500 732,500 732,500
Accounts receivable 990,016 990,016 987,635 987,635
Loans held for sale 21,847,806 21,847,806 25,459,142 25,459,142
Prepaid expenses 150,487 150,487 98,505 98,505
Loans receivable 87,778 87,778 87,778 87,778
Employee advances 143,415 143,415 56,851 56,851
Security deposits 60,687 60,687 56,017 56,017
Intangible assets 2,779,512 2,779,512 2,779,512 2,779,512
Financial liabilities:
Accounts payable $ 950,207 $ 950,207 $ 1,077,788 $ 1,077,788
Line of credit – related party 134,335 134,335 135,263 135,263
Warehouse lines of credit - related party 21,495,306 21,495,306 24,836,939 24,836,939
Notes payable – related party 115,000 115,000 120,000 120,000
Notes payable – non related party 750,000 750,000 750,000 750,000
Preferred dividends payable – related party 1,117,504 1,117,504 801,333 801,333
Preferred dividends payable – non related party 612,004 612,004 442,050 442,050
Accrued liabilities 663,818 663,818 596,940 596,940
Borrower escrows 94,089 94,089 76,660 76,660 </t>
  </si>
  <si>
    <t>Note 1 - Nature of Business and Summary of Significant Accounting Policies (Details)</t>
  </si>
  <si>
    <t>May. 18, 2005shares</t>
  </si>
  <si>
    <t>Sep. 30, 2015USD ($)$ / sharesshares</t>
  </si>
  <si>
    <t>Sep. 30, 2014USD ($)$ / sharesshares</t>
  </si>
  <si>
    <t>Jun. 30, 2015USD ($)$ / sharesshares</t>
  </si>
  <si>
    <t>Dec. 14, 2011$ / sharesshares</t>
  </si>
  <si>
    <t>Aug. 17, 2001$ / sharesshares</t>
  </si>
  <si>
    <t>Note 1 - Nature of Business and Summary of Significant Accounting Policies (Details) [Line Items]</t>
  </si>
  <si>
    <t>Common Stock, Shares Authorized (in Shares)</t>
  </si>
  <si>
    <t>Common Stock, Par or Stated Value Per Share (in Dollars per share) | $ / shares</t>
  </si>
  <si>
    <t>Number of Reportable Segments</t>
  </si>
  <si>
    <t>Percentage of Loan Applications From Business Contacts and Previous Client Referrals</t>
  </si>
  <si>
    <t>75.00%</t>
  </si>
  <si>
    <t>Percentage of Residential Mortgage Loans Processed Using Warehouse Lines of Credit</t>
  </si>
  <si>
    <t>95.00%</t>
  </si>
  <si>
    <t>Prepaid Expense, Current (in Dollars) | $</t>
  </si>
  <si>
    <t>Advertising Expense (in Dollars) | $</t>
  </si>
  <si>
    <t>Weighted Average Number of Shares Outstanding, Basic and Diluted (in Shares)</t>
  </si>
  <si>
    <t>Earnings Per Share, Basic and Diluted (in Dollars per share) | $ / shares</t>
  </si>
  <si>
    <t>Average Days Until Repayment On Line of Credit</t>
  </si>
  <si>
    <t>15 days</t>
  </si>
  <si>
    <t>Computer Equipment [Member]</t>
  </si>
  <si>
    <t>Property, Plant and Equipment, Useful Life</t>
  </si>
  <si>
    <t>5 years</t>
  </si>
  <si>
    <t>PrimeSource Mortgage Inc [Member]</t>
  </si>
  <si>
    <t>Business Acquisition, Equity Interest Issued or Issuable, Number of Shares (in Shares)</t>
  </si>
  <si>
    <t>Business Acquisition, Percentage of Voting Interests Acquired</t>
  </si>
  <si>
    <t>92.00%</t>
  </si>
  <si>
    <t>Loans Requiring Servicing Before Being Sold [Member] | Performing Financial Instruments [Member]</t>
  </si>
  <si>
    <t>Mortgage Loans on Real Estate, Number of Loans</t>
  </si>
  <si>
    <t>Loans Requiring Servicing Before Being Sold [Member] | Estimate of Fair Value Measurement [Member] | Performing Financial Instruments [Member]</t>
  </si>
  <si>
    <t>Durban Holdings, Inc. [Member]</t>
  </si>
  <si>
    <t>Jumbo Loan [Member] | Loans Requiring Servicing Before Being Sold [Member] | Performing Financial Instruments [Member]</t>
  </si>
  <si>
    <t>Loans Held-for-sale, Accrued Loss (in Dollars) | $</t>
  </si>
  <si>
    <t>Loans Held-for-sale, Percentage of Accrued Loss</t>
  </si>
  <si>
    <t>50.00%</t>
  </si>
  <si>
    <t>Mortgage Origination Volume [Member]</t>
  </si>
  <si>
    <t>Concentration Risk, Percentage</t>
  </si>
  <si>
    <t>Minimum [Member] | Furniture and Fixtures [Member]</t>
  </si>
  <si>
    <t>Note 2 - Allowance for Doubtful Accounts (Details) - USD ($)</t>
  </si>
  <si>
    <t>Allowance for Doubtful Accounts Receivable</t>
  </si>
  <si>
    <t>Note 3 - Property and Equipment (Details) - USD ($)</t>
  </si>
  <si>
    <t>Depreciation</t>
  </si>
  <si>
    <t>Note 3 - Property and Equipment (Details) - Property and Equipment - USD ($)</t>
  </si>
  <si>
    <t>Property and Equipment [Abstract]</t>
  </si>
  <si>
    <t>Fixtures and equipment</t>
  </si>
  <si>
    <t>Less: Accumulated depreciation</t>
  </si>
  <si>
    <t>Note 4 - Statements of Cash Flows Additional Disclosures (Details) - Supplemental Disclosures for Cash Flows - USD ($)</t>
  </si>
  <si>
    <t>Supplemental Cash Flow Disclosures:</t>
  </si>
  <si>
    <t>Cash paid for interest</t>
  </si>
  <si>
    <t>Stock issued for services</t>
  </si>
  <si>
    <t>Stock and Stock Options Issued as Employee Bonus [Member]</t>
  </si>
  <si>
    <t>Stock and stock options issued to employees as bonus</t>
  </si>
  <si>
    <t>Note 5 - Related Party Transactions (Details) - USD ($)</t>
  </si>
  <si>
    <t>Sep. 14, 2015</t>
  </si>
  <si>
    <t>Sep. 12, 2015</t>
  </si>
  <si>
    <t>Aug. 17, 2015</t>
  </si>
  <si>
    <t>Jul. 08, 2015</t>
  </si>
  <si>
    <t>Apr. 01, 2015</t>
  </si>
  <si>
    <t>Sep. 12, 2014</t>
  </si>
  <si>
    <t>Feb. 07, 2013</t>
  </si>
  <si>
    <t>Jun. 15, 2012</t>
  </si>
  <si>
    <t>Mar. 15, 2011</t>
  </si>
  <si>
    <t>Dec. 31, 2014</t>
  </si>
  <si>
    <t>Jun. 30, 2014</t>
  </si>
  <si>
    <t>Nov. 30, 2014</t>
  </si>
  <si>
    <t>Mar. 31, 2014</t>
  </si>
  <si>
    <t>Feb. 16, 2007</t>
  </si>
  <si>
    <t>Note 5 - Related Party Transactions (Details) [Line Items]</t>
  </si>
  <si>
    <t>Share-based Compensation Arrangement by Share-based Payment Award, Options, Grants in Period, Gross (in Shares)</t>
  </si>
  <si>
    <t>Line of Credit, Current</t>
  </si>
  <si>
    <t>Class of Warrant or Right, Exercise Price of Warrants or Rights (in Dollars per share)</t>
  </si>
  <si>
    <t>Director [Member]</t>
  </si>
  <si>
    <t>Long-term Line of Credit</t>
  </si>
  <si>
    <t>Notes Receivable, Related Parties</t>
  </si>
  <si>
    <t>Warrant Issued in Connection with Debt, Shares per $1 Debt (in Shares)</t>
  </si>
  <si>
    <t>Class of Warrant or Right, Number of Securities Called by Warrants or Rights (in Shares)</t>
  </si>
  <si>
    <t>Warrant Term</t>
  </si>
  <si>
    <t>Former Executive Vice President [Member]</t>
  </si>
  <si>
    <t>Annual Base Salary [Member] | Chief Executive Officer [Member]</t>
  </si>
  <si>
    <t>Officers' Compensation</t>
  </si>
  <si>
    <t>Monthly Car Allowance [Member] | Chief Executive Officer [Member]</t>
  </si>
  <si>
    <t>Costs and Expenses, Related Party</t>
  </si>
  <si>
    <t>Monthly Car Allowance [Member] | Former Executive Vice President [Member]</t>
  </si>
  <si>
    <t>Compensation Expense [Member] | Chief Executive Officer [Member]</t>
  </si>
  <si>
    <t>Compensation Expense [Member] | Former Executive Vice President [Member]</t>
  </si>
  <si>
    <t>Compensation Expense [Member] | Director IMP [Member]</t>
  </si>
  <si>
    <t>Car Allowance [Member] | Chief Executive Officer [Member]</t>
  </si>
  <si>
    <t>Car Allowance [Member] | Former Executive Vice President [Member]</t>
  </si>
  <si>
    <t>Monthly Allowance for Health Benefits [Member] | Chief Executive Officer [Member]</t>
  </si>
  <si>
    <t>Monthly Allowance for Health Benefits [Member] | Former Executive Vice President [Member]</t>
  </si>
  <si>
    <t>Monthly Strategic Advisory and Investor Relation Services [Member] | Director [Member]</t>
  </si>
  <si>
    <t>Related Party Transaction, Amounts of Transaction</t>
  </si>
  <si>
    <t>Strategic Advisory and Investor Relation Services [Member] | Director [Member]</t>
  </si>
  <si>
    <t>Annual Compensation [Member] | Former Executive Vice President [Member]</t>
  </si>
  <si>
    <t>Annual Compensation [Member] | Director UCMC [Member]</t>
  </si>
  <si>
    <t>Allowance For Health Benefits [Member] | Former Executive Vice President [Member]</t>
  </si>
  <si>
    <t>NWBO [Member]</t>
  </si>
  <si>
    <t>Notes Payable, Related Parties</t>
  </si>
  <si>
    <t>Shares Securing Loans (in Shares)</t>
  </si>
  <si>
    <t>Related Party Transaction, Rate</t>
  </si>
  <si>
    <t>6.00%</t>
  </si>
  <si>
    <t>Interest Income, Related Party</t>
  </si>
  <si>
    <t>2015 Stock Incentive Plan [Member]</t>
  </si>
  <si>
    <t>Annual Bonus,Percentage of Base Salary</t>
  </si>
  <si>
    <t>100.00%</t>
  </si>
  <si>
    <t>2015 Stock Incentive Plan [Member] | Chief Executive Officer [Member]</t>
  </si>
  <si>
    <t>2015 Stock Incentive Plan [Member] | Common Stock [Member] | Chief Executive Officer [Member]</t>
  </si>
  <si>
    <t>Share-based Compensation Arrangement by Share-based Payment Award, Discount from Market Price, Offering Date</t>
  </si>
  <si>
    <t>25.00%</t>
  </si>
  <si>
    <t>Convertible Promissory Note [Member] | Director [Member]</t>
  </si>
  <si>
    <t>Proceeds from Convertible Debt</t>
  </si>
  <si>
    <t>Debt Instrument, Interest Rate During Period</t>
  </si>
  <si>
    <t>10.00%</t>
  </si>
  <si>
    <t>Qualified Offering, Minimum Amount</t>
  </si>
  <si>
    <t>Convertible Promissory Note [Member] | Former Executive Vice President [Member]</t>
  </si>
  <si>
    <t>Extension on Debt</t>
  </si>
  <si>
    <t>1 year</t>
  </si>
  <si>
    <t>Repayments of Convertible Debt</t>
  </si>
  <si>
    <t>Convertible Debt</t>
  </si>
  <si>
    <t>Debt Instrument, Interest Rate, Stated Percentage</t>
  </si>
  <si>
    <t>Note 5 - Related Party Transactions (Details) - Loans Receivable from Related Party - NWBO [Member] - USD ($)</t>
  </si>
  <si>
    <t>Note 5 - Related Party Transactions (Details) - Loans Receivable from Related Party [Line Items]</t>
  </si>
  <si>
    <t>Secured loans to NWBO Corporation (NWBO)</t>
  </si>
  <si>
    <t>Accrued interest due from NWBO</t>
  </si>
  <si>
    <t>Less allowance for uncollectible amounts</t>
  </si>
  <si>
    <t>Note 6 - Employee Advances (Details) - USD ($)</t>
  </si>
  <si>
    <t>Note 6 - Employee Advances (Details) [Line Items]</t>
  </si>
  <si>
    <t>Due from Employees, Current</t>
  </si>
  <si>
    <t>Employee [Member]</t>
  </si>
  <si>
    <t>Note 7 - Intangible Assets (Details) - USD ($)</t>
  </si>
  <si>
    <t>12 Months Ended</t>
  </si>
  <si>
    <t>Goodwill, Impairment Loss</t>
  </si>
  <si>
    <t>Valuation Allowance Of Equity</t>
  </si>
  <si>
    <t>300.00%</t>
  </si>
  <si>
    <t>Note 7 - Intangible Assets (Details) - Intangible Assets - USD ($)</t>
  </si>
  <si>
    <t>Intangible assets not subject to amortization:</t>
  </si>
  <si>
    <t>Indefinite lived intangible assets</t>
  </si>
  <si>
    <t>Less: Impairments</t>
  </si>
  <si>
    <t>Intangible assets subject to amortization:</t>
  </si>
  <si>
    <t>Less: Accumulated amortization – customer lists</t>
  </si>
  <si>
    <t>Total</t>
  </si>
  <si>
    <t>Total Intangible assets, net</t>
  </si>
  <si>
    <t>FHA "Full Eagle" Status [Member]</t>
  </si>
  <si>
    <t>State Licenses [Member]</t>
  </si>
  <si>
    <t>Gross Intangible Assets [Member]</t>
  </si>
  <si>
    <t>Customer Lists [Member]</t>
  </si>
  <si>
    <t>Customer lists</t>
  </si>
  <si>
    <t>Note 8 - Warehouse Lines of Credit (Details) - USD ($)</t>
  </si>
  <si>
    <t>Nov. 18, 2011</t>
  </si>
  <si>
    <t>Aug. 03, 2008</t>
  </si>
  <si>
    <t>Nov. 22, 2015</t>
  </si>
  <si>
    <t>Oct. 13, 2013</t>
  </si>
  <si>
    <t>Oct. 10, 2013</t>
  </si>
  <si>
    <t>Note 8 - Warehouse Lines of Credit (Details) [Line Items]</t>
  </si>
  <si>
    <t>Line of Credit Facility, Interest Rate During Period</t>
  </si>
  <si>
    <t>5.00%</t>
  </si>
  <si>
    <t>Loans Receivable Held-for-sale, Net, Not Part of Disposal Group</t>
  </si>
  <si>
    <t>Subsequent Event [Member]</t>
  </si>
  <si>
    <t>Percentage of Loans Purchased by Secondary Lenders</t>
  </si>
  <si>
    <t>98.00%</t>
  </si>
  <si>
    <t>Warehouse Line of Credit August 2008 [Member]</t>
  </si>
  <si>
    <t>Line of Credit Facility, Maximum Borrowing Capacity</t>
  </si>
  <si>
    <t>Warehouse Line of Credit November 2011 [Member]</t>
  </si>
  <si>
    <t>Warehouse Line of Credit June 2009 [Member]</t>
  </si>
  <si>
    <t>Note 9 - Notes Payable (Details) - The Loan [Member]</t>
  </si>
  <si>
    <t>Feb. 18, 2015USD ($)</t>
  </si>
  <si>
    <t>Note 9 - Notes Payable (Details) [Line Items]</t>
  </si>
  <si>
    <t>14.00%</t>
  </si>
  <si>
    <t>Debt Instrument, Face Amount</t>
  </si>
  <si>
    <t>Debt Instrument, Maximum Borrowing Capacity</t>
  </si>
  <si>
    <t>Debt Issuance Cost</t>
  </si>
  <si>
    <t>Note 10 - Accrued Liabilities (Details) - Accrued Liabilities - USD ($)</t>
  </si>
  <si>
    <t>Accrued Liabilities [Abstract]</t>
  </si>
  <si>
    <t>Credit card charges</t>
  </si>
  <si>
    <t>Accrued payroll</t>
  </si>
  <si>
    <t>Borrower escrows</t>
  </si>
  <si>
    <t>Other liabilities</t>
  </si>
  <si>
    <t>Note 11 - Stockholders' Equity and Issuances (Details) - USD ($)</t>
  </si>
  <si>
    <t>Mar. 26, 2015</t>
  </si>
  <si>
    <t>Jan. 23, 2015</t>
  </si>
  <si>
    <t>Dec. 15, 2014</t>
  </si>
  <si>
    <t>Nov. 26, 2014</t>
  </si>
  <si>
    <t>Jul. 14, 2014</t>
  </si>
  <si>
    <t>Jul. 03, 2014</t>
  </si>
  <si>
    <t>Dec. 14, 2011</t>
  </si>
  <si>
    <t>Dec. 12, 2011</t>
  </si>
  <si>
    <t>Note 11 - Stockholders' Equity and Issuances (Details) [Line Items]</t>
  </si>
  <si>
    <t>Common Stock, Shares Authorized</t>
  </si>
  <si>
    <t>Preferred Stock, Shares Authorized</t>
  </si>
  <si>
    <t>Common Stock, Par or Stated Value Per Share (in Dollars per share)</t>
  </si>
  <si>
    <t>Preferred Stock, Par or Stated Value Per Share (in Dollars per share)</t>
  </si>
  <si>
    <t>Stock Issued During Period, Shares, New Issue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Vested in Period, Fair Value (in Dollars)</t>
  </si>
  <si>
    <t>Share-based Compensation Arrangement by Share-based Payment Award, Fair Value Assumptions, Risk Free Interest Rate</t>
  </si>
  <si>
    <t>0.33%</t>
  </si>
  <si>
    <t>Share-based Compensation Arrangement by Share-based Payment Award, Fair Value Assumptions, Expected Volatility Rate</t>
  </si>
  <si>
    <t>112.19%</t>
  </si>
  <si>
    <t>118.47%</t>
  </si>
  <si>
    <t>130.60%</t>
  </si>
  <si>
    <t>Share-based Compensation Arrangement by Share-based Payment Award, Fair Value Assumptions, Expected Term</t>
  </si>
  <si>
    <t>4 years</t>
  </si>
  <si>
    <t>Share-based Compensation Arrangement by Share-based Payment Award, Fair Value Assumptions, Expected Dividend Rate</t>
  </si>
  <si>
    <t>0.00%</t>
  </si>
  <si>
    <t>Common Stock, Shares, Outstanding</t>
  </si>
  <si>
    <t>Common Stock, Shares, Issued</t>
  </si>
  <si>
    <t>Warrants Issued During Period</t>
  </si>
  <si>
    <t>Class of Warrant or Right, Outstanding</t>
  </si>
  <si>
    <t>Employee Stock Option [Member]</t>
  </si>
  <si>
    <t>Share-based Compensation Arrangement by Share-based Payment Award, Expiration Period</t>
  </si>
  <si>
    <t>Share-based Compensation Arrangement by Share-based Payment Award, Award Vesting Period</t>
  </si>
  <si>
    <t>3 years</t>
  </si>
  <si>
    <t>Placement Agent and Associates [Member]</t>
  </si>
  <si>
    <t>Class of Warrant or Right, Number of Securities Called by Warrants or Rights</t>
  </si>
  <si>
    <t>Class of Warrant or Rights, Fair Value (in Dollars)</t>
  </si>
  <si>
    <t>Warrant [Member] | Placement Agent and Associates [Member]</t>
  </si>
  <si>
    <t>Fair Value Assumptions, Risk Free Interest Rate</t>
  </si>
  <si>
    <t>0.88%</t>
  </si>
  <si>
    <t>Fair Value Assumptions, Expected Volatility Rate</t>
  </si>
  <si>
    <t>174.98%</t>
  </si>
  <si>
    <t>Fair Value Assumptions, Expected Term</t>
  </si>
  <si>
    <t>Fair Value Assumptions, Expected Dividend Rate</t>
  </si>
  <si>
    <t>Minimum [Member]</t>
  </si>
  <si>
    <t>Maximum [Member]</t>
  </si>
  <si>
    <t>Warrant Issued in Connection with Debt, Shares per $1 Debt</t>
  </si>
  <si>
    <t>Preferred Stock, Dividend Rate, Percentage</t>
  </si>
  <si>
    <t>Series E Preferred Stock [Member] | Series E SPA [Member]</t>
  </si>
  <si>
    <t>Preferred Stock, Stock Purchase Agreement, Authorized Amount (in Dollars)</t>
  </si>
  <si>
    <t>Convertible Preferred Stock, Shares Reserved for Future Issuance</t>
  </si>
  <si>
    <t>Share Price (in Dollars per share)</t>
  </si>
  <si>
    <t>Series E Preferred Stock [Member] | Director [Member] | LB Merchant PSMH-3, LLC [Member] | Series E SPA [Member]</t>
  </si>
  <si>
    <t>Convertible Preferred Stock, Conversion Quotient, Base Amount (in Dollars)</t>
  </si>
  <si>
    <t>Convertible Preferred Stock, Conversion Price Per Share (in Dollars per share)</t>
  </si>
  <si>
    <t>Preferred Stock, Shares Issued</t>
  </si>
  <si>
    <t>Convertible Preferred Stock, Shares Issued upon Conversion</t>
  </si>
  <si>
    <t>Series A and B Preferred Stock [Member]</t>
  </si>
  <si>
    <t>Series C and Series D Preferred Stock [Member]</t>
  </si>
  <si>
    <t>Series A B C and D Preferred Stock [Member]</t>
  </si>
  <si>
    <t>Prior Certificates of Designation [Member] | Series A and B Preferred Stock [Member]</t>
  </si>
  <si>
    <t>Prior Certificates of Designation [Member] | Series C and Series D Preferred Stock [Member]</t>
  </si>
  <si>
    <t>Increased Rate of Dividend [Member] | Series A B C and D Preferred Stock [Member]</t>
  </si>
  <si>
    <t>20.00%</t>
  </si>
  <si>
    <t>Adjusted Exercise Price [Member]</t>
  </si>
  <si>
    <t>Director [Member] | Series E Preferred Stock [Member] | LB Merchant PSMH-3, LLC [Member] | Series E SPA [Member]</t>
  </si>
  <si>
    <t>2012 Stock Incentive Plan [Member]</t>
  </si>
  <si>
    <t>Share-based Compensation Arrangement by Share-based Payment Award, Number of Shares Authorized</t>
  </si>
  <si>
    <t>10 years</t>
  </si>
  <si>
    <t>Stock Granted, Value, Share-based Compensation, Net of Forfeitures (in Dollars)</t>
  </si>
  <si>
    <t>Share-based Compensation Arrangement by Share-based Payment Award, Number of Shares Available for Grant</t>
  </si>
  <si>
    <t>2012 Plan [Member] | Employees and Consultants [Member]</t>
  </si>
  <si>
    <t>Proceeds from Convertible Debt (in Dollars)</t>
  </si>
  <si>
    <t>Qualified Offering, Minimum Amount (in Dollars)</t>
  </si>
  <si>
    <t>Asset Purchase Agreement [Member] | Former Employees, Directors and Related Parties [Member]</t>
  </si>
  <si>
    <t>Stock Repurchased and Retired During Period, Shares</t>
  </si>
  <si>
    <t>Non Monetary Transaction,Sale of Asset (in Dollars)</t>
  </si>
  <si>
    <t>Note 11 - Stockholders' Equity and Issuances (Details) - Stock Option Activity - $ / shares</t>
  </si>
  <si>
    <t>Stock Option Activity [Abstract]</t>
  </si>
  <si>
    <t>Options outstanding at beginning of the period</t>
  </si>
  <si>
    <t>Options granted</t>
  </si>
  <si>
    <t>Options forfeited/expired</t>
  </si>
  <si>
    <t>Options outstanding at end of the period</t>
  </si>
  <si>
    <t>Options exercisable as of September 30</t>
  </si>
  <si>
    <t>Note 12 - Income (Loss) Per Common Share (Details) - $ / shares</t>
  </si>
  <si>
    <t>Antidilutive Securities Excluded from Computation of Earnings Per Share, Amount</t>
  </si>
  <si>
    <t>Weighted Average Number of Shares Outstanding, Basic and Diluted</t>
  </si>
  <si>
    <t>Income (Loss) from Continuing Operations, Per Basic and Diluted Share (in Dollars per share)</t>
  </si>
  <si>
    <t>Note 13 - Commitments (Details)</t>
  </si>
  <si>
    <t>May. 07, 2015</t>
  </si>
  <si>
    <t>Sep. 30, 2015USD ($)ft²</t>
  </si>
  <si>
    <t>Sep. 30, 2014USD ($)</t>
  </si>
  <si>
    <t>Feb. 17, 2015USD ($)</t>
  </si>
  <si>
    <t>Note 13 - Commitments (Details) [Line Items]</t>
  </si>
  <si>
    <t>Area of Real Estate Property (in Square Feet) | ft²</t>
  </si>
  <si>
    <t>Lessee Leasing Arrangements, Operating Leases, Term of Contract</t>
  </si>
  <si>
    <t>Monthly Rent Payments</t>
  </si>
  <si>
    <t>Operating Leases, Rent Expense, Net</t>
  </si>
  <si>
    <t>Initial Five Year Term of Agreement [Member]</t>
  </si>
  <si>
    <t>Bonus Cash Percentage Under NWBO License Agreement</t>
  </si>
  <si>
    <t>15.00%</t>
  </si>
  <si>
    <t>First Automatic Renewal Term [Member]</t>
  </si>
  <si>
    <t>Second Automatic Renewal Term [Member]</t>
  </si>
  <si>
    <t>Third Automatic Renewal Term [Member]</t>
  </si>
  <si>
    <t>30.00%</t>
  </si>
  <si>
    <t>Branches Office Space [Member]</t>
  </si>
  <si>
    <t>The Loan [Member]</t>
  </si>
  <si>
    <t>The Loan [Member] | Quintium Private Opportunities Fund, L.P. [Member]</t>
  </si>
  <si>
    <t>Note 13 - Commitments (Details) - Total Minimum Lease Commitments</t>
  </si>
  <si>
    <t>Sep. 30, 2015USD ($)</t>
  </si>
  <si>
    <t>Total Minimum Lease Commitments [Abstract]</t>
  </si>
  <si>
    <t>Note 14 - Fair Value Measurements (Details) - The Fair Value of the Assets and Liabilities - USD ($)</t>
  </si>
  <si>
    <t>Financial assets:</t>
  </si>
  <si>
    <t>Cash and cash equivalents</t>
  </si>
  <si>
    <t>Loans held for sale</t>
  </si>
  <si>
    <t>Intangible assets</t>
  </si>
  <si>
    <t>Financial liabilities:</t>
  </si>
  <si>
    <t>Line of credit – related party</t>
  </si>
  <si>
    <t>Warehouse lines of credit - related party</t>
  </si>
  <si>
    <t>Notes payable – related party</t>
  </si>
  <si>
    <t>Notes payable – non related party</t>
  </si>
  <si>
    <t>Preferred dividends payable – related party</t>
  </si>
  <si>
    <t>Preferred dividends payable – non related party</t>
  </si>
  <si>
    <t>Note 16 - Concentrations (Details) - USD ($)</t>
  </si>
  <si>
    <t>14 Months Ended</t>
  </si>
  <si>
    <t>Note 16 - Concentrations (Details) [Line Items]</t>
  </si>
  <si>
    <t>Warehouse Agreement Borrowings, Related Parties</t>
  </si>
  <si>
    <t>Percentage of Loans Purchased by Investors</t>
  </si>
  <si>
    <t>Mortgage Banker [Member]</t>
  </si>
  <si>
    <t>Note 17 - Subsequent Events (Details) - shares</t>
  </si>
  <si>
    <t>Oct. 23, 2015</t>
  </si>
  <si>
    <t>Oct. 01, 2015</t>
  </si>
  <si>
    <t>Feb. 18, 2015</t>
  </si>
  <si>
    <t>Subsequent Event [Member] | Common Stock [Member]</t>
  </si>
  <si>
    <t>Note 17 - Subsequent Events (Details) [Line Items]</t>
  </si>
  <si>
    <t>Conversion of Stock, Shares Issued</t>
  </si>
  <si>
    <t>Subsequent Event [Member] | Series D Preferred Stock [Member]</t>
  </si>
  <si>
    <t>Conversion of Stock, Shares Converted</t>
  </si>
  <si>
    <t>The Loan [Member] | Subsequent Event [Member] | Quintium Private Opportunities Fund, L.P. [Member]</t>
  </si>
  <si>
    <t>18.00%</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2104648</v>
      </c>
    </row>
    <row r="8" spans="1:3">
      <c r="A8" s="4" t="s">
        <v>12</v>
      </c>
      <c r="B8" s="4" t="s">
        <v>13</v>
      </c>
    </row>
    <row r="9" spans="1:3">
      <c r="A9" s="4" t="s">
        <v>14</v>
      </c>
      <c r="B9" s="5" t="n">
        <v>136218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4545</v>
      </c>
      <c r="C3" s="7" t="n">
        <v>898200</v>
      </c>
    </row>
    <row r="4" spans="1:3">
      <c r="A4" s="4" t="s">
        <v>31</v>
      </c>
      <c r="B4" s="5" t="n">
        <v>990016</v>
      </c>
      <c r="C4" s="5" t="n">
        <v>987635</v>
      </c>
    </row>
    <row r="5" spans="1:3">
      <c r="A5" s="4" t="s">
        <v>32</v>
      </c>
      <c r="B5" s="5" t="n">
        <v>21847806</v>
      </c>
      <c r="C5" s="5" t="n">
        <v>25459142</v>
      </c>
    </row>
    <row r="6" spans="1:3">
      <c r="A6" s="4" t="s">
        <v>33</v>
      </c>
      <c r="B6" s="5" t="n">
        <v>150487</v>
      </c>
      <c r="C6" s="5" t="n">
        <v>98505</v>
      </c>
    </row>
    <row r="7" spans="1:3">
      <c r="A7" s="4" t="s">
        <v>34</v>
      </c>
      <c r="B7" s="5" t="n">
        <v>6156</v>
      </c>
      <c r="C7" s="5" t="n">
        <v>4828</v>
      </c>
    </row>
    <row r="8" spans="1:3">
      <c r="A8" s="4" t="s">
        <v>35</v>
      </c>
      <c r="B8" s="5" t="n">
        <v>23659010</v>
      </c>
      <c r="C8" s="5" t="n">
        <v>27448310</v>
      </c>
    </row>
    <row r="9" spans="1:3">
      <c r="A9" s="4" t="s">
        <v>36</v>
      </c>
      <c r="B9" s="5" t="n">
        <v>288696</v>
      </c>
      <c r="C9" s="5" t="n">
        <v>278005</v>
      </c>
    </row>
    <row r="10" spans="1:3">
      <c r="A10" s="4" t="s">
        <v>37</v>
      </c>
      <c r="B10" s="5" t="n">
        <v>732500</v>
      </c>
      <c r="C10" s="5" t="n">
        <v>732500</v>
      </c>
    </row>
    <row r="11" spans="1:3">
      <c r="A11" s="4" t="s">
        <v>38</v>
      </c>
      <c r="B11" s="5" t="n">
        <v>87778</v>
      </c>
      <c r="C11" s="5" t="n">
        <v>87778</v>
      </c>
    </row>
    <row r="12" spans="1:3">
      <c r="A12" s="4" t="s">
        <v>39</v>
      </c>
      <c r="B12" s="5" t="n">
        <v>143415</v>
      </c>
      <c r="C12" s="5" t="n">
        <v>56851</v>
      </c>
    </row>
    <row r="13" spans="1:3">
      <c r="A13" s="4" t="s">
        <v>40</v>
      </c>
      <c r="B13" s="5" t="n">
        <v>1809429</v>
      </c>
      <c r="C13" s="5" t="n">
        <v>1809429</v>
      </c>
    </row>
    <row r="14" spans="1:3">
      <c r="A14" s="4" t="s">
        <v>41</v>
      </c>
      <c r="B14" s="5" t="n">
        <v>970083</v>
      </c>
      <c r="C14" s="5" t="n">
        <v>970083</v>
      </c>
    </row>
    <row r="15" spans="1:3">
      <c r="A15" s="4" t="s">
        <v>42</v>
      </c>
      <c r="B15" s="5" t="n">
        <v>60687</v>
      </c>
      <c r="C15" s="5" t="n">
        <v>56017</v>
      </c>
    </row>
    <row r="16" spans="1:3">
      <c r="A16" s="4" t="s">
        <v>43</v>
      </c>
      <c r="B16" s="5" t="n">
        <v>27751598</v>
      </c>
      <c r="C16" s="5" t="n">
        <v>31438973</v>
      </c>
    </row>
    <row r="17" spans="1:3">
      <c r="A17" s="3" t="s">
        <v>44</v>
      </c>
    </row>
    <row r="18" spans="1:3">
      <c r="A18" s="4" t="s">
        <v>45</v>
      </c>
      <c r="B18" s="5" t="n">
        <v>950207</v>
      </c>
      <c r="C18" s="5" t="n">
        <v>1077788</v>
      </c>
    </row>
    <row r="19" spans="1:3">
      <c r="A19" s="4" t="s">
        <v>46</v>
      </c>
      <c r="B19" s="5" t="n">
        <v>134335</v>
      </c>
      <c r="C19" s="5" t="n">
        <v>135263</v>
      </c>
    </row>
    <row r="20" spans="1:3">
      <c r="A20" s="4" t="s">
        <v>47</v>
      </c>
      <c r="B20" s="5" t="n">
        <v>21495306</v>
      </c>
      <c r="C20" s="5" t="n">
        <v>24836939</v>
      </c>
    </row>
    <row r="21" spans="1:3">
      <c r="A21" s="4" t="s">
        <v>48</v>
      </c>
      <c r="B21" s="5" t="n">
        <v>32117</v>
      </c>
      <c r="C21" s="5" t="n">
        <v>14972</v>
      </c>
    </row>
    <row r="22" spans="1:3">
      <c r="A22" s="4" t="s">
        <v>49</v>
      </c>
      <c r="B22" s="5" t="n">
        <v>115000</v>
      </c>
      <c r="C22" s="5" t="n">
        <v>120000</v>
      </c>
    </row>
    <row r="23" spans="1:3">
      <c r="A23" s="4" t="s">
        <v>50</v>
      </c>
      <c r="B23" s="5" t="n">
        <v>750000</v>
      </c>
      <c r="C23" s="5" t="n">
        <v>750000</v>
      </c>
    </row>
    <row r="24" spans="1:3">
      <c r="A24" s="4" t="s">
        <v>51</v>
      </c>
      <c r="B24" s="5" t="n">
        <v>1117504</v>
      </c>
      <c r="C24" s="5" t="n">
        <v>801333</v>
      </c>
    </row>
    <row r="25" spans="1:3">
      <c r="A25" s="4" t="s">
        <v>52</v>
      </c>
      <c r="B25" s="5" t="n">
        <v>612004</v>
      </c>
      <c r="C25" s="5" t="n">
        <v>442050</v>
      </c>
    </row>
    <row r="26" spans="1:3">
      <c r="A26" s="4" t="s">
        <v>53</v>
      </c>
      <c r="B26" s="5" t="n">
        <v>663818</v>
      </c>
      <c r="C26" s="5" t="n">
        <v>596940</v>
      </c>
    </row>
    <row r="27" spans="1:3">
      <c r="A27" s="4" t="s">
        <v>54</v>
      </c>
      <c r="B27" s="5" t="n">
        <v>94089</v>
      </c>
      <c r="C27" s="5" t="n">
        <v>76660</v>
      </c>
    </row>
    <row r="28" spans="1:3">
      <c r="A28" s="4" t="s">
        <v>55</v>
      </c>
      <c r="B28" s="5" t="n">
        <v>25964380</v>
      </c>
      <c r="C28" s="5" t="n">
        <v>28851945</v>
      </c>
    </row>
    <row r="29" spans="1:3">
      <c r="A29" s="4" t="s">
        <v>56</v>
      </c>
      <c r="B29" s="7" t="n">
        <v>25964380</v>
      </c>
      <c r="C29" s="7" t="n">
        <v>28851945</v>
      </c>
    </row>
    <row r="30" spans="1:3">
      <c r="A30" s="4" t="s">
        <v>57</v>
      </c>
      <c r="B30" s="4" t="s">
        <v>58</v>
      </c>
      <c r="C30" s="4" t="s">
        <v>58</v>
      </c>
    </row>
    <row r="31" spans="1:3">
      <c r="A31" s="3" t="s">
        <v>59</v>
      </c>
    </row>
    <row r="32" spans="1:3">
      <c r="A32" s="4" t="s">
        <v>60</v>
      </c>
      <c r="B32" s="7" t="n">
        <v>40355</v>
      </c>
      <c r="C32" s="7" t="n">
        <v>40355</v>
      </c>
    </row>
    <row r="33" spans="1:3">
      <c r="A33" s="4" t="s">
        <v>61</v>
      </c>
      <c r="B33" s="5" t="n">
        <v>-294769</v>
      </c>
      <c r="C33" s="5" t="n">
        <v>-294769</v>
      </c>
    </row>
    <row r="34" spans="1:3">
      <c r="A34" s="4" t="s">
        <v>62</v>
      </c>
      <c r="B34" s="5" t="n">
        <v>24990598</v>
      </c>
      <c r="C34" s="5" t="n">
        <v>25370967</v>
      </c>
    </row>
    <row r="35" spans="1:3">
      <c r="A35" s="4" t="s">
        <v>63</v>
      </c>
      <c r="B35" s="5" t="n">
        <v>-22948976</v>
      </c>
      <c r="C35" s="5" t="n">
        <v>-22529535</v>
      </c>
    </row>
    <row r="36" spans="1:3">
      <c r="A36" s="4" t="s">
        <v>64</v>
      </c>
      <c r="B36" s="5" t="n">
        <v>1787218</v>
      </c>
      <c r="C36" s="5" t="n">
        <v>2587028</v>
      </c>
    </row>
    <row r="37" spans="1:3">
      <c r="A37" s="4" t="s">
        <v>65</v>
      </c>
      <c r="B37" s="5" t="n">
        <v>27751598</v>
      </c>
      <c r="C37" s="5" t="n">
        <v>31438973</v>
      </c>
    </row>
    <row r="38" spans="1:3">
      <c r="A38" s="4" t="s">
        <v>66</v>
      </c>
    </row>
    <row r="39" spans="1:3">
      <c r="A39" s="3" t="s">
        <v>59</v>
      </c>
    </row>
    <row r="40" spans="1:3">
      <c r="A40" s="4" t="s">
        <v>67</v>
      </c>
      <c r="B40" s="5" t="n">
        <v>4</v>
      </c>
      <c r="C40" s="5" t="n">
        <v>4</v>
      </c>
    </row>
    <row r="41" spans="1:3">
      <c r="A41" s="4" t="s">
        <v>68</v>
      </c>
    </row>
    <row r="42" spans="1:3">
      <c r="A42" s="3" t="s">
        <v>59</v>
      </c>
    </row>
    <row r="43" spans="1:3">
      <c r="A43" s="4" t="s">
        <v>67</v>
      </c>
      <c r="B43" s="5" t="n">
        <v>2</v>
      </c>
      <c r="C43" s="5" t="n">
        <v>2</v>
      </c>
    </row>
    <row r="44" spans="1:3">
      <c r="A44" s="4" t="s">
        <v>69</v>
      </c>
    </row>
    <row r="45" spans="1:3">
      <c r="A45" s="3" t="s">
        <v>59</v>
      </c>
    </row>
    <row r="46" spans="1:3">
      <c r="A46" s="4" t="s">
        <v>67</v>
      </c>
      <c r="B46" s="5" t="n">
        <v>2</v>
      </c>
      <c r="C46" s="5" t="n">
        <v>2</v>
      </c>
    </row>
    <row r="47" spans="1:3">
      <c r="A47" s="4" t="s">
        <v>70</v>
      </c>
    </row>
    <row r="48" spans="1:3">
      <c r="A48" s="3" t="s">
        <v>59</v>
      </c>
    </row>
    <row r="49" spans="1:3">
      <c r="A49" s="4" t="s">
        <v>67</v>
      </c>
      <c r="B49" s="5" t="n">
        <v>1</v>
      </c>
      <c r="C49" s="5" t="n">
        <v>1</v>
      </c>
    </row>
    <row r="50" spans="1:3">
      <c r="A50" s="4" t="s">
        <v>71</v>
      </c>
    </row>
    <row r="51" spans="1:3">
      <c r="A51" s="3" t="s">
        <v>59</v>
      </c>
    </row>
    <row r="52" spans="1:3">
      <c r="A52" s="4" t="s">
        <v>67</v>
      </c>
      <c r="B52" s="7" t="n">
        <v>1</v>
      </c>
      <c r="C52"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9</v>
      </c>
      <c r="B1" s="2" t="s">
        <v>1</v>
      </c>
    </row>
    <row r="2" spans="1:2">
      <c r="B2" s="2" t="s">
        <v>2</v>
      </c>
    </row>
    <row r="3" spans="1:2">
      <c r="A3" s="3" t="s">
        <v>14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2</v>
      </c>
      <c r="B1" s="2" t="s">
        <v>1</v>
      </c>
    </row>
    <row r="2" spans="1:2">
      <c r="B2" s="2" t="s">
        <v>2</v>
      </c>
    </row>
    <row r="3" spans="1:2">
      <c r="A3" s="3" t="s">
        <v>148</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15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8</v>
      </c>
      <c r="B1" s="2" t="s">
        <v>1</v>
      </c>
    </row>
    <row r="2" spans="1:2">
      <c r="B2" s="2" t="s">
        <v>2</v>
      </c>
    </row>
    <row r="3" spans="1:2">
      <c r="A3" s="3" t="s">
        <v>16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8</v>
      </c>
    </row>
    <row r="2" spans="1:3">
      <c r="A2" s="4" t="s">
        <v>73</v>
      </c>
      <c r="B2" s="7" t="n">
        <v>117349</v>
      </c>
      <c r="C2" s="7" t="n">
        <v>117349</v>
      </c>
    </row>
    <row r="3" spans="1:3">
      <c r="A3" s="4" t="s">
        <v>74</v>
      </c>
      <c r="B3" s="8" t="n">
        <v>0.001</v>
      </c>
      <c r="C3" s="8" t="n">
        <v>0.001</v>
      </c>
    </row>
    <row r="4" spans="1:3">
      <c r="A4" s="4" t="s">
        <v>75</v>
      </c>
      <c r="B4" s="5" t="n">
        <v>10000000</v>
      </c>
      <c r="C4" s="5" t="n">
        <v>10000000</v>
      </c>
    </row>
    <row r="5" spans="1:3">
      <c r="A5" s="4" t="s">
        <v>76</v>
      </c>
      <c r="B5" s="8" t="n">
        <v>0.001</v>
      </c>
      <c r="C5" s="8" t="n">
        <v>0.001</v>
      </c>
    </row>
    <row r="6" spans="1:3">
      <c r="A6" s="4" t="s">
        <v>77</v>
      </c>
      <c r="B6" s="5" t="n">
        <v>400000000</v>
      </c>
      <c r="C6" s="5" t="n">
        <v>400000000</v>
      </c>
    </row>
    <row r="7" spans="1:3">
      <c r="A7" s="4" t="s">
        <v>78</v>
      </c>
      <c r="B7" s="5" t="n">
        <v>40354648</v>
      </c>
      <c r="C7" s="5" t="n">
        <v>40354648</v>
      </c>
    </row>
    <row r="8" spans="1:3">
      <c r="A8" s="4" t="s">
        <v>79</v>
      </c>
      <c r="B8" s="5" t="n">
        <v>40354648</v>
      </c>
      <c r="C8" s="5" t="n">
        <v>40354648</v>
      </c>
    </row>
    <row r="9" spans="1:3">
      <c r="A9" s="4" t="s">
        <v>80</v>
      </c>
      <c r="B9" s="5" t="n">
        <v>1771600</v>
      </c>
      <c r="C9" s="5" t="n">
        <v>1771600</v>
      </c>
    </row>
    <row r="10" spans="1:3">
      <c r="A10" s="4" t="s">
        <v>66</v>
      </c>
    </row>
    <row r="11" spans="1:3">
      <c r="A11" s="4" t="s">
        <v>81</v>
      </c>
      <c r="B11" s="5" t="n">
        <v>3700</v>
      </c>
      <c r="C11" s="5" t="n">
        <v>3700</v>
      </c>
    </row>
    <row r="12" spans="1:3">
      <c r="A12" s="4" t="s">
        <v>68</v>
      </c>
    </row>
    <row r="13" spans="1:3">
      <c r="A13" s="4" t="s">
        <v>81</v>
      </c>
      <c r="B13" s="5" t="n">
        <v>2000</v>
      </c>
      <c r="C13" s="5" t="n">
        <v>2000</v>
      </c>
    </row>
    <row r="14" spans="1:3">
      <c r="A14" s="4" t="s">
        <v>69</v>
      </c>
    </row>
    <row r="15" spans="1:3">
      <c r="A15" s="4" t="s">
        <v>81</v>
      </c>
      <c r="B15" s="5" t="n">
        <v>1800</v>
      </c>
      <c r="C15" s="5" t="n">
        <v>1800</v>
      </c>
    </row>
    <row r="16" spans="1:3">
      <c r="A16" s="4" t="s">
        <v>70</v>
      </c>
    </row>
    <row r="17" spans="1:3">
      <c r="A17" s="4" t="s">
        <v>81</v>
      </c>
      <c r="B17" s="5" t="n">
        <v>1400</v>
      </c>
      <c r="C17" s="5" t="n">
        <v>1400</v>
      </c>
    </row>
    <row r="18" spans="1:3">
      <c r="A18" s="4" t="s">
        <v>71</v>
      </c>
    </row>
    <row r="19" spans="1:3">
      <c r="A19" s="4" t="s">
        <v>81</v>
      </c>
      <c r="B19" s="9" t="n">
        <v>822.5</v>
      </c>
      <c r="C19" s="9" t="n">
        <v>8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4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30"/>
    <col customWidth="1" max="7" min="7" width="30"/>
  </cols>
  <sheetData>
    <row r="1" spans="1:7">
      <c r="A1" s="1" t="s">
        <v>273</v>
      </c>
      <c r="B1" s="2" t="s">
        <v>274</v>
      </c>
      <c r="C1" s="2" t="s">
        <v>275</v>
      </c>
      <c r="D1" s="2" t="s">
        <v>276</v>
      </c>
      <c r="E1" s="2" t="s">
        <v>277</v>
      </c>
      <c r="F1" s="2" t="s">
        <v>278</v>
      </c>
      <c r="G1" s="2" t="s">
        <v>279</v>
      </c>
    </row>
    <row r="2" spans="1:7">
      <c r="A2" s="3" t="s">
        <v>280</v>
      </c>
    </row>
    <row r="3" spans="1:7">
      <c r="A3" s="4" t="s">
        <v>281</v>
      </c>
      <c r="C3" s="5" t="n">
        <v>400000000</v>
      </c>
      <c r="E3" s="5" t="n">
        <v>400000000</v>
      </c>
      <c r="F3" s="5" t="n">
        <v>100000000</v>
      </c>
    </row>
    <row r="4" spans="1:7">
      <c r="A4" s="4" t="s">
        <v>282</v>
      </c>
      <c r="C4" s="8" t="n">
        <v>0.001</v>
      </c>
      <c r="E4" s="8" t="n">
        <v>0.001</v>
      </c>
      <c r="F4" s="8" t="n">
        <v>0.001</v>
      </c>
    </row>
    <row r="5" spans="1:7">
      <c r="A5" s="4" t="s">
        <v>283</v>
      </c>
      <c r="C5" s="5" t="n">
        <v>1</v>
      </c>
    </row>
    <row r="6" spans="1:7">
      <c r="A6" s="4" t="s">
        <v>284</v>
      </c>
      <c r="C6" s="4" t="s">
        <v>285</v>
      </c>
    </row>
    <row r="7" spans="1:7">
      <c r="A7" s="4" t="s">
        <v>286</v>
      </c>
      <c r="C7" s="4" t="s">
        <v>287</v>
      </c>
    </row>
    <row r="8" spans="1:7">
      <c r="A8" s="4" t="s">
        <v>288</v>
      </c>
      <c r="C8" s="7" t="n">
        <v>150487</v>
      </c>
      <c r="E8" s="7" t="n">
        <v>98505</v>
      </c>
    </row>
    <row r="9" spans="1:7">
      <c r="A9" s="4" t="s">
        <v>289</v>
      </c>
      <c r="C9" s="7" t="n">
        <v>148676</v>
      </c>
      <c r="D9" s="7" t="n">
        <v>156922</v>
      </c>
    </row>
    <row r="10" spans="1:7">
      <c r="A10" s="4" t="s">
        <v>290</v>
      </c>
      <c r="C10" s="5" t="n">
        <v>40354648</v>
      </c>
      <c r="D10" s="5" t="n">
        <v>27576440</v>
      </c>
    </row>
    <row r="11" spans="1:7">
      <c r="A11" s="4" t="s">
        <v>291</v>
      </c>
      <c r="C11" s="10" t="n">
        <v>-0.02</v>
      </c>
      <c r="D11" s="10" t="n">
        <v>-0.01</v>
      </c>
    </row>
    <row r="12" spans="1:7">
      <c r="A12" s="4" t="s">
        <v>131</v>
      </c>
    </row>
    <row r="13" spans="1:7">
      <c r="A13" s="3" t="s">
        <v>280</v>
      </c>
    </row>
    <row r="14" spans="1:7">
      <c r="A14" s="4" t="s">
        <v>292</v>
      </c>
      <c r="C14" s="4" t="s">
        <v>293</v>
      </c>
    </row>
    <row r="15" spans="1:7">
      <c r="A15" s="4" t="s">
        <v>294</v>
      </c>
    </row>
    <row r="16" spans="1:7">
      <c r="A16" s="3" t="s">
        <v>280</v>
      </c>
    </row>
    <row r="17" spans="1:7">
      <c r="A17" s="4" t="s">
        <v>295</v>
      </c>
      <c r="C17" s="4" t="s">
        <v>296</v>
      </c>
    </row>
    <row r="18" spans="1:7">
      <c r="A18" s="4" t="s">
        <v>297</v>
      </c>
    </row>
    <row r="19" spans="1:7">
      <c r="A19" s="3" t="s">
        <v>280</v>
      </c>
    </row>
    <row r="20" spans="1:7">
      <c r="A20" s="4" t="s">
        <v>298</v>
      </c>
      <c r="B20" s="5" t="n">
        <v>10250000</v>
      </c>
    </row>
    <row r="21" spans="1:7">
      <c r="A21" s="4" t="s">
        <v>299</v>
      </c>
      <c r="B21" s="4" t="s">
        <v>300</v>
      </c>
    </row>
    <row r="22" spans="1:7">
      <c r="A22" s="4" t="s">
        <v>301</v>
      </c>
    </row>
    <row r="23" spans="1:7">
      <c r="A23" s="3" t="s">
        <v>280</v>
      </c>
    </row>
    <row r="24" spans="1:7">
      <c r="A24" s="4" t="s">
        <v>302</v>
      </c>
      <c r="C24" s="5" t="n">
        <v>10</v>
      </c>
    </row>
    <row r="25" spans="1:7">
      <c r="A25" s="4" t="s">
        <v>303</v>
      </c>
    </row>
    <row r="26" spans="1:7">
      <c r="A26" s="3" t="s">
        <v>280</v>
      </c>
    </row>
    <row r="27" spans="1:7">
      <c r="A27" s="4" t="s">
        <v>302</v>
      </c>
      <c r="C27" s="5" t="n">
        <v>9</v>
      </c>
    </row>
    <row r="28" spans="1:7">
      <c r="A28" s="4" t="s">
        <v>304</v>
      </c>
    </row>
    <row r="29" spans="1:7">
      <c r="A29" s="3" t="s">
        <v>280</v>
      </c>
    </row>
    <row r="30" spans="1:7">
      <c r="A30" s="4" t="s">
        <v>281</v>
      </c>
      <c r="G30" s="5" t="n">
        <v>100000000</v>
      </c>
    </row>
    <row r="31" spans="1:7">
      <c r="A31" s="4" t="s">
        <v>282</v>
      </c>
      <c r="G31" s="8" t="n">
        <v>0.001</v>
      </c>
    </row>
    <row r="32" spans="1:7">
      <c r="A32" s="4" t="s">
        <v>305</v>
      </c>
    </row>
    <row r="33" spans="1:7">
      <c r="A33" s="3" t="s">
        <v>280</v>
      </c>
    </row>
    <row r="34" spans="1:7">
      <c r="A34" s="4" t="s">
        <v>306</v>
      </c>
      <c r="C34" s="7" t="n">
        <v>100000</v>
      </c>
    </row>
    <row r="35" spans="1:7">
      <c r="A35" s="4" t="s">
        <v>307</v>
      </c>
      <c r="C35" s="4" t="s">
        <v>308</v>
      </c>
    </row>
    <row r="36" spans="1:7">
      <c r="A36" s="4" t="s">
        <v>309</v>
      </c>
    </row>
    <row r="37" spans="1:7">
      <c r="A37" s="3" t="s">
        <v>280</v>
      </c>
    </row>
    <row r="38" spans="1:7">
      <c r="A38" s="4" t="s">
        <v>310</v>
      </c>
      <c r="C38" s="4" t="s">
        <v>287</v>
      </c>
    </row>
    <row r="39" spans="1:7">
      <c r="A39" s="4" t="s">
        <v>311</v>
      </c>
    </row>
    <row r="40" spans="1:7">
      <c r="A40" s="3" t="s">
        <v>280</v>
      </c>
    </row>
    <row r="41" spans="1:7">
      <c r="A41" s="4" t="s">
        <v>295</v>
      </c>
      <c r="C41" s="4" t="s">
        <v>2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2</v>
      </c>
      <c r="B1" s="2" t="s">
        <v>2</v>
      </c>
      <c r="C1" s="2" t="s">
        <v>83</v>
      </c>
    </row>
    <row r="2" spans="1:3">
      <c r="A2" s="3" t="s">
        <v>140</v>
      </c>
    </row>
    <row r="3" spans="1:3">
      <c r="A3" s="4" t="s">
        <v>313</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14</v>
      </c>
      <c r="B1" s="2" t="s">
        <v>1</v>
      </c>
    </row>
    <row r="2" spans="1:3">
      <c r="B2" s="2" t="s">
        <v>2</v>
      </c>
      <c r="C2" s="2" t="s">
        <v>83</v>
      </c>
    </row>
    <row r="3" spans="1:3">
      <c r="A3" s="3" t="s">
        <v>144</v>
      </c>
    </row>
    <row r="4" spans="1:3">
      <c r="A4" s="4" t="s">
        <v>315</v>
      </c>
      <c r="B4" s="7" t="n">
        <v>19643</v>
      </c>
      <c r="C4" s="7" t="n">
        <v>180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16</v>
      </c>
      <c r="B1" s="2" t="s">
        <v>2</v>
      </c>
      <c r="C1" s="2" t="s">
        <v>28</v>
      </c>
    </row>
    <row r="2" spans="1:3">
      <c r="A2" s="3" t="s">
        <v>317</v>
      </c>
    </row>
    <row r="3" spans="1:3">
      <c r="A3" s="4" t="s">
        <v>318</v>
      </c>
      <c r="B3" s="7" t="n">
        <v>649435</v>
      </c>
      <c r="C3" s="7" t="n">
        <v>623834</v>
      </c>
    </row>
    <row r="4" spans="1:3">
      <c r="A4" s="4" t="s">
        <v>319</v>
      </c>
      <c r="B4" s="5" t="n">
        <v>-360739</v>
      </c>
      <c r="C4" s="5" t="n">
        <v>-345829</v>
      </c>
    </row>
    <row r="5" spans="1:3">
      <c r="A5" s="4" t="s">
        <v>36</v>
      </c>
      <c r="B5" s="7" t="n">
        <v>288696</v>
      </c>
      <c r="C5" s="7" t="n">
        <v>2780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0</v>
      </c>
      <c r="B1" s="2" t="s">
        <v>1</v>
      </c>
    </row>
    <row r="2" spans="1:3">
      <c r="B2" s="2" t="s">
        <v>2</v>
      </c>
      <c r="C2" s="2" t="s">
        <v>83</v>
      </c>
    </row>
    <row r="3" spans="1:3">
      <c r="A3" s="3" t="s">
        <v>321</v>
      </c>
    </row>
    <row r="4" spans="1:3">
      <c r="A4" s="4" t="s">
        <v>322</v>
      </c>
      <c r="B4" s="7" t="n">
        <v>38246</v>
      </c>
      <c r="C4" s="7" t="n">
        <v>3994</v>
      </c>
    </row>
    <row r="5" spans="1:3">
      <c r="A5" s="4" t="s">
        <v>323</v>
      </c>
      <c r="B5" s="5" t="n">
        <v>0</v>
      </c>
      <c r="C5" s="5" t="n">
        <v>0</v>
      </c>
    </row>
    <row r="6" spans="1:3">
      <c r="A6" s="4" t="s">
        <v>324</v>
      </c>
    </row>
    <row r="7" spans="1:3">
      <c r="A7" s="3" t="s">
        <v>321</v>
      </c>
    </row>
    <row r="8" spans="1:3">
      <c r="A8" s="4" t="s">
        <v>325</v>
      </c>
      <c r="B8" s="7" t="n">
        <v>105757</v>
      </c>
      <c r="C8" s="7" t="n">
        <v>14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S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26</v>
      </c>
      <c r="B1" s="2" t="s">
        <v>327</v>
      </c>
      <c r="C1" s="2" t="s">
        <v>328</v>
      </c>
      <c r="D1" s="2" t="s">
        <v>329</v>
      </c>
      <c r="E1" s="2" t="s">
        <v>330</v>
      </c>
      <c r="F1" s="2" t="s">
        <v>331</v>
      </c>
      <c r="G1" s="2" t="s">
        <v>332</v>
      </c>
      <c r="H1" s="2" t="s">
        <v>333</v>
      </c>
      <c r="I1" s="2" t="s">
        <v>334</v>
      </c>
      <c r="J1" s="2" t="s">
        <v>335</v>
      </c>
      <c r="K1" s="2" t="s">
        <v>2</v>
      </c>
      <c r="L1" s="2" t="s">
        <v>83</v>
      </c>
      <c r="M1" s="2" t="s">
        <v>28</v>
      </c>
      <c r="N1" s="2" t="s">
        <v>336</v>
      </c>
      <c r="O1" s="2" t="s">
        <v>337</v>
      </c>
      <c r="P1" s="2" t="s">
        <v>336</v>
      </c>
      <c r="Q1" s="2" t="s">
        <v>338</v>
      </c>
      <c r="R1" s="2" t="s">
        <v>339</v>
      </c>
      <c r="S1" s="2" t="s">
        <v>340</v>
      </c>
    </row>
    <row r="2" spans="1:19">
      <c r="A2" s="3" t="s">
        <v>341</v>
      </c>
    </row>
    <row r="3" spans="1:19">
      <c r="A3" s="4" t="s">
        <v>342</v>
      </c>
      <c r="B3" s="5" t="n">
        <v>500000</v>
      </c>
      <c r="D3" s="5" t="n">
        <v>100000</v>
      </c>
      <c r="E3" s="5" t="n">
        <v>150000</v>
      </c>
      <c r="K3" s="5" t="n">
        <v>750000</v>
      </c>
    </row>
    <row r="4" spans="1:19">
      <c r="A4" s="4" t="s">
        <v>343</v>
      </c>
      <c r="K4" s="7" t="n">
        <v>134335</v>
      </c>
      <c r="M4" s="7" t="n">
        <v>135263</v>
      </c>
    </row>
    <row r="5" spans="1:19">
      <c r="A5" s="4" t="s">
        <v>344</v>
      </c>
      <c r="Q5" s="8" t="n">
        <v>0.125</v>
      </c>
      <c r="R5" s="10" t="n">
        <v>0.24</v>
      </c>
    </row>
    <row r="6" spans="1:19">
      <c r="A6" s="4" t="s">
        <v>345</v>
      </c>
    </row>
    <row r="7" spans="1:19">
      <c r="A7" s="3" t="s">
        <v>341</v>
      </c>
    </row>
    <row r="8" spans="1:19">
      <c r="A8" s="4" t="s">
        <v>346</v>
      </c>
      <c r="K8" s="5" t="n">
        <v>21495306</v>
      </c>
      <c r="M8" s="5" t="n">
        <v>24836939</v>
      </c>
    </row>
    <row r="9" spans="1:19">
      <c r="A9" s="4" t="s">
        <v>347</v>
      </c>
      <c r="K9" s="5" t="n">
        <v>21847806</v>
      </c>
      <c r="M9" s="5" t="n">
        <v>25459142</v>
      </c>
    </row>
    <row r="10" spans="1:19">
      <c r="A10" s="4" t="s">
        <v>343</v>
      </c>
      <c r="K10" s="5" t="n">
        <v>134335</v>
      </c>
      <c r="M10" s="5" t="n">
        <v>135263</v>
      </c>
    </row>
    <row r="11" spans="1:19">
      <c r="A11" s="4" t="s">
        <v>348</v>
      </c>
      <c r="G11" s="11" t="n">
        <v>0.4</v>
      </c>
    </row>
    <row r="12" spans="1:19">
      <c r="A12" s="4" t="s">
        <v>349</v>
      </c>
      <c r="G12" s="5" t="n">
        <v>48000</v>
      </c>
    </row>
    <row r="13" spans="1:19">
      <c r="A13" s="4" t="s">
        <v>350</v>
      </c>
      <c r="G13" s="4" t="s">
        <v>296</v>
      </c>
    </row>
    <row r="14" spans="1:19">
      <c r="A14" s="4" t="s">
        <v>344</v>
      </c>
      <c r="G14" s="10" t="n">
        <v>0.4</v>
      </c>
    </row>
    <row r="15" spans="1:19">
      <c r="A15" s="4" t="s">
        <v>351</v>
      </c>
    </row>
    <row r="16" spans="1:19">
      <c r="A16" s="3" t="s">
        <v>341</v>
      </c>
    </row>
    <row r="17" spans="1:19">
      <c r="A17" s="4" t="s">
        <v>348</v>
      </c>
      <c r="G17" s="11" t="n">
        <v>0.4</v>
      </c>
    </row>
    <row r="18" spans="1:19">
      <c r="A18" s="4" t="s">
        <v>349</v>
      </c>
      <c r="G18" s="5" t="n">
        <v>48000</v>
      </c>
    </row>
    <row r="19" spans="1:19">
      <c r="A19" s="4" t="s">
        <v>350</v>
      </c>
      <c r="G19" s="4" t="s">
        <v>296</v>
      </c>
    </row>
    <row r="20" spans="1:19">
      <c r="A20" s="4" t="s">
        <v>344</v>
      </c>
      <c r="G20" s="10" t="n">
        <v>0.4</v>
      </c>
    </row>
    <row r="21" spans="1:19">
      <c r="A21" s="4" t="s">
        <v>352</v>
      </c>
    </row>
    <row r="22" spans="1:19">
      <c r="A22" s="3" t="s">
        <v>341</v>
      </c>
    </row>
    <row r="23" spans="1:19">
      <c r="A23" s="4" t="s">
        <v>353</v>
      </c>
      <c r="F23" s="7" t="n">
        <v>250000</v>
      </c>
    </row>
    <row r="24" spans="1:19">
      <c r="A24" s="4" t="s">
        <v>354</v>
      </c>
    </row>
    <row r="25" spans="1:19">
      <c r="A25" s="3" t="s">
        <v>341</v>
      </c>
    </row>
    <row r="26" spans="1:19">
      <c r="A26" s="4" t="s">
        <v>355</v>
      </c>
      <c r="F26" s="7" t="n">
        <v>750</v>
      </c>
    </row>
    <row r="27" spans="1:19">
      <c r="A27" s="4" t="s">
        <v>356</v>
      </c>
    </row>
    <row r="28" spans="1:19">
      <c r="A28" s="3" t="s">
        <v>341</v>
      </c>
    </row>
    <row r="29" spans="1:19">
      <c r="A29" s="4" t="s">
        <v>355</v>
      </c>
      <c r="P29" s="7" t="n">
        <v>700</v>
      </c>
    </row>
    <row r="30" spans="1:19">
      <c r="A30" s="4" t="s">
        <v>357</v>
      </c>
    </row>
    <row r="31" spans="1:19">
      <c r="A31" s="3" t="s">
        <v>341</v>
      </c>
    </row>
    <row r="32" spans="1:19">
      <c r="A32" s="4" t="s">
        <v>355</v>
      </c>
      <c r="K32" s="5" t="n">
        <v>62500</v>
      </c>
      <c r="L32" s="7" t="n">
        <v>52003</v>
      </c>
    </row>
    <row r="33" spans="1:19">
      <c r="A33" s="4" t="s">
        <v>358</v>
      </c>
    </row>
    <row r="34" spans="1:19">
      <c r="A34" s="3" t="s">
        <v>341</v>
      </c>
    </row>
    <row r="35" spans="1:19">
      <c r="A35" s="4" t="s">
        <v>355</v>
      </c>
      <c r="L35" s="5" t="n">
        <v>42200</v>
      </c>
    </row>
    <row r="36" spans="1:19">
      <c r="A36" s="4" t="s">
        <v>359</v>
      </c>
    </row>
    <row r="37" spans="1:19">
      <c r="A37" s="3" t="s">
        <v>341</v>
      </c>
    </row>
    <row r="38" spans="1:19">
      <c r="A38" s="4" t="s">
        <v>355</v>
      </c>
      <c r="K38" s="5" t="n">
        <v>46607</v>
      </c>
      <c r="L38" s="5" t="n">
        <v>41213</v>
      </c>
    </row>
    <row r="39" spans="1:19">
      <c r="A39" s="4" t="s">
        <v>360</v>
      </c>
    </row>
    <row r="40" spans="1:19">
      <c r="A40" s="3" t="s">
        <v>341</v>
      </c>
    </row>
    <row r="41" spans="1:19">
      <c r="A41" s="4" t="s">
        <v>355</v>
      </c>
      <c r="K41" s="5" t="n">
        <v>2250</v>
      </c>
    </row>
    <row r="42" spans="1:19">
      <c r="A42" s="4" t="s">
        <v>361</v>
      </c>
    </row>
    <row r="43" spans="1:19">
      <c r="A43" s="3" t="s">
        <v>341</v>
      </c>
    </row>
    <row r="44" spans="1:19">
      <c r="A44" s="4" t="s">
        <v>355</v>
      </c>
      <c r="L44" s="5" t="n">
        <v>2100</v>
      </c>
    </row>
    <row r="45" spans="1:19">
      <c r="A45" s="4" t="s">
        <v>362</v>
      </c>
    </row>
    <row r="46" spans="1:19">
      <c r="A46" s="3" t="s">
        <v>341</v>
      </c>
    </row>
    <row r="47" spans="1:19">
      <c r="A47" s="4" t="s">
        <v>355</v>
      </c>
      <c r="K47" s="5" t="n">
        <v>292</v>
      </c>
    </row>
    <row r="48" spans="1:19">
      <c r="A48" s="4" t="s">
        <v>363</v>
      </c>
    </row>
    <row r="49" spans="1:19">
      <c r="A49" s="3" t="s">
        <v>341</v>
      </c>
    </row>
    <row r="50" spans="1:19">
      <c r="A50" s="4" t="s">
        <v>355</v>
      </c>
      <c r="P50" s="5" t="n">
        <v>1290</v>
      </c>
    </row>
    <row r="51" spans="1:19">
      <c r="A51" s="4" t="s">
        <v>364</v>
      </c>
    </row>
    <row r="52" spans="1:19">
      <c r="A52" s="3" t="s">
        <v>341</v>
      </c>
    </row>
    <row r="53" spans="1:19">
      <c r="A53" s="4" t="s">
        <v>365</v>
      </c>
      <c r="H53" s="7" t="n">
        <v>15000</v>
      </c>
    </row>
    <row r="54" spans="1:19">
      <c r="A54" s="4" t="s">
        <v>366</v>
      </c>
    </row>
    <row r="55" spans="1:19">
      <c r="A55" s="3" t="s">
        <v>341</v>
      </c>
    </row>
    <row r="56" spans="1:19">
      <c r="A56" s="4" t="s">
        <v>355</v>
      </c>
      <c r="K56" s="7" t="n">
        <v>15000</v>
      </c>
      <c r="L56" s="5" t="n">
        <v>0</v>
      </c>
    </row>
    <row r="57" spans="1:19">
      <c r="A57" s="4" t="s">
        <v>367</v>
      </c>
    </row>
    <row r="58" spans="1:19">
      <c r="A58" s="3" t="s">
        <v>341</v>
      </c>
    </row>
    <row r="59" spans="1:19">
      <c r="A59" s="4" t="s">
        <v>353</v>
      </c>
      <c r="N59" s="7" t="n">
        <v>250000</v>
      </c>
      <c r="P59" s="7" t="n">
        <v>200000</v>
      </c>
    </row>
    <row r="60" spans="1:19">
      <c r="A60" s="4" t="s">
        <v>368</v>
      </c>
    </row>
    <row r="61" spans="1:19">
      <c r="A61" s="3" t="s">
        <v>341</v>
      </c>
    </row>
    <row r="62" spans="1:19">
      <c r="A62" s="4" t="s">
        <v>365</v>
      </c>
      <c r="J62" s="7" t="n">
        <v>120000</v>
      </c>
    </row>
    <row r="63" spans="1:19">
      <c r="A63" s="4" t="s">
        <v>369</v>
      </c>
    </row>
    <row r="64" spans="1:19">
      <c r="A64" s="3" t="s">
        <v>341</v>
      </c>
    </row>
    <row r="65" spans="1:19">
      <c r="A65" s="4" t="s">
        <v>355</v>
      </c>
      <c r="L65" s="7" t="n">
        <v>1040</v>
      </c>
    </row>
    <row r="66" spans="1:19">
      <c r="A66" s="4" t="s">
        <v>370</v>
      </c>
    </row>
    <row r="67" spans="1:19">
      <c r="A67" s="3" t="s">
        <v>341</v>
      </c>
    </row>
    <row r="68" spans="1:19">
      <c r="A68" s="4" t="s">
        <v>371</v>
      </c>
      <c r="S68" s="7" t="n">
        <v>167000</v>
      </c>
    </row>
    <row r="69" spans="1:19">
      <c r="A69" s="4" t="s">
        <v>372</v>
      </c>
      <c r="S69" s="5" t="n">
        <v>150000</v>
      </c>
    </row>
    <row r="70" spans="1:19">
      <c r="A70" s="4" t="s">
        <v>373</v>
      </c>
      <c r="I70" s="4" t="s">
        <v>374</v>
      </c>
    </row>
    <row r="71" spans="1:19">
      <c r="A71" s="4" t="s">
        <v>375</v>
      </c>
      <c r="M71" s="7" t="n">
        <v>1327</v>
      </c>
      <c r="O71" s="7" t="n">
        <v>1201</v>
      </c>
    </row>
    <row r="72" spans="1:19">
      <c r="A72" s="4" t="s">
        <v>376</v>
      </c>
    </row>
    <row r="73" spans="1:19">
      <c r="A73" s="3" t="s">
        <v>341</v>
      </c>
    </row>
    <row r="74" spans="1:19">
      <c r="A74" s="4" t="s">
        <v>342</v>
      </c>
      <c r="K74" s="5" t="n">
        <v>18600000</v>
      </c>
    </row>
    <row r="75" spans="1:19">
      <c r="A75" s="4" t="s">
        <v>377</v>
      </c>
      <c r="F75" s="4" t="s">
        <v>378</v>
      </c>
    </row>
    <row r="76" spans="1:19">
      <c r="A76" s="4" t="s">
        <v>379</v>
      </c>
    </row>
    <row r="77" spans="1:19">
      <c r="A77" s="3" t="s">
        <v>341</v>
      </c>
    </row>
    <row r="78" spans="1:19">
      <c r="A78" s="4" t="s">
        <v>342</v>
      </c>
      <c r="F78" s="5" t="n">
        <v>10000000</v>
      </c>
    </row>
    <row r="79" spans="1:19">
      <c r="A79" s="4" t="s">
        <v>380</v>
      </c>
    </row>
    <row r="80" spans="1:19">
      <c r="A80" s="3" t="s">
        <v>341</v>
      </c>
    </row>
    <row r="81" spans="1:19">
      <c r="A81" s="4" t="s">
        <v>381</v>
      </c>
      <c r="F81" s="4" t="s">
        <v>382</v>
      </c>
    </row>
    <row r="82" spans="1:19">
      <c r="A82" s="4" t="s">
        <v>383</v>
      </c>
    </row>
    <row r="83" spans="1:19">
      <c r="A83" s="3" t="s">
        <v>341</v>
      </c>
    </row>
    <row r="84" spans="1:19">
      <c r="A84" s="4" t="s">
        <v>384</v>
      </c>
      <c r="G84" s="7" t="n">
        <v>120000</v>
      </c>
    </row>
    <row r="85" spans="1:19">
      <c r="A85" s="4" t="s">
        <v>385</v>
      </c>
      <c r="G85" s="4" t="s">
        <v>386</v>
      </c>
    </row>
    <row r="86" spans="1:19">
      <c r="A86" s="4" t="s">
        <v>387</v>
      </c>
      <c r="G86" s="7" t="n">
        <v>1000000</v>
      </c>
    </row>
    <row r="87" spans="1:19">
      <c r="A87" s="4" t="s">
        <v>388</v>
      </c>
    </row>
    <row r="88" spans="1:19">
      <c r="A88" s="3" t="s">
        <v>341</v>
      </c>
    </row>
    <row r="89" spans="1:19">
      <c r="A89" s="4" t="s">
        <v>384</v>
      </c>
      <c r="G89" s="7" t="n">
        <v>120000</v>
      </c>
    </row>
    <row r="90" spans="1:19">
      <c r="A90" s="4" t="s">
        <v>385</v>
      </c>
      <c r="G90" s="4" t="s">
        <v>386</v>
      </c>
    </row>
    <row r="91" spans="1:19">
      <c r="A91" s="4" t="s">
        <v>387</v>
      </c>
      <c r="G91" s="7" t="n">
        <v>1000000</v>
      </c>
    </row>
    <row r="92" spans="1:19">
      <c r="A92" s="4" t="s">
        <v>389</v>
      </c>
      <c r="C92" s="4" t="s">
        <v>390</v>
      </c>
    </row>
    <row r="93" spans="1:19">
      <c r="A93" s="4" t="s">
        <v>391</v>
      </c>
      <c r="C93" s="7" t="n">
        <v>5000</v>
      </c>
    </row>
    <row r="94" spans="1:19">
      <c r="A94" s="4" t="s">
        <v>392</v>
      </c>
      <c r="K94" s="7" t="n">
        <v>115000</v>
      </c>
    </row>
    <row r="95" spans="1:19">
      <c r="A95" s="4" t="s">
        <v>393</v>
      </c>
      <c r="K95" s="4" t="s">
        <v>3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8</v>
      </c>
    </row>
    <row r="2" spans="1:3">
      <c r="A2" s="3" t="s">
        <v>395</v>
      </c>
    </row>
    <row r="3" spans="1:3">
      <c r="A3" s="4" t="s">
        <v>396</v>
      </c>
      <c r="B3" s="7" t="n">
        <v>167000</v>
      </c>
    </row>
    <row r="4" spans="1:3">
      <c r="A4" s="4" t="s">
        <v>396</v>
      </c>
      <c r="B4" s="5" t="n">
        <v>87778</v>
      </c>
      <c r="C4" s="7" t="n">
        <v>87778</v>
      </c>
    </row>
    <row r="5" spans="1:3">
      <c r="A5" s="4" t="s">
        <v>397</v>
      </c>
      <c r="B5" s="5" t="n">
        <v>5555</v>
      </c>
      <c r="C5" s="5" t="n">
        <v>4228</v>
      </c>
    </row>
    <row r="6" spans="1:3">
      <c r="B6" s="5" t="n">
        <v>167000</v>
      </c>
    </row>
    <row r="7" spans="1:3">
      <c r="B7" s="5" t="n">
        <v>93333</v>
      </c>
      <c r="C7" s="5" t="n">
        <v>92006</v>
      </c>
    </row>
    <row r="8" spans="1:3">
      <c r="A8" s="4" t="s">
        <v>398</v>
      </c>
      <c r="B8" s="5" t="n">
        <v>0</v>
      </c>
    </row>
    <row r="9" spans="1:3">
      <c r="A9" s="4" t="s">
        <v>398</v>
      </c>
      <c r="B9" s="5" t="n">
        <v>0</v>
      </c>
      <c r="C9" s="5" t="n">
        <v>0</v>
      </c>
    </row>
    <row r="10" spans="1:3">
      <c r="B10" s="5" t="n">
        <v>167000</v>
      </c>
    </row>
    <row r="11" spans="1:3">
      <c r="B11" s="7" t="n">
        <v>93333</v>
      </c>
      <c r="C11" s="7" t="n">
        <v>920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99</v>
      </c>
      <c r="B1" s="2" t="s">
        <v>2</v>
      </c>
      <c r="C1" s="2" t="s">
        <v>28</v>
      </c>
    </row>
    <row r="2" spans="1:3">
      <c r="A2" s="3" t="s">
        <v>400</v>
      </c>
    </row>
    <row r="3" spans="1:3">
      <c r="A3" s="4" t="s">
        <v>401</v>
      </c>
      <c r="B3" s="7" t="n">
        <v>143415</v>
      </c>
      <c r="C3" s="7" t="n">
        <v>56851</v>
      </c>
    </row>
    <row r="4" spans="1:3">
      <c r="A4" s="4" t="s">
        <v>402</v>
      </c>
    </row>
    <row r="5" spans="1:3">
      <c r="A5" s="3" t="s">
        <v>400</v>
      </c>
    </row>
    <row r="6" spans="1:3">
      <c r="A6" s="4" t="s">
        <v>401</v>
      </c>
      <c r="B6" s="7" t="n">
        <v>143415</v>
      </c>
      <c r="C6" s="7" t="n">
        <v>568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C4" s="7" t="n">
        <v>200108</v>
      </c>
    </row>
    <row r="5" spans="1:3">
      <c r="A5" s="4" t="s">
        <v>86</v>
      </c>
      <c r="B5" s="7" t="n">
        <v>5149860</v>
      </c>
      <c r="C5" s="5" t="n">
        <v>3385784</v>
      </c>
    </row>
    <row r="6" spans="1:3">
      <c r="A6" s="4" t="s">
        <v>87</v>
      </c>
      <c r="B6" s="5" t="n">
        <v>5149860</v>
      </c>
      <c r="C6" s="5" t="n">
        <v>3585892</v>
      </c>
    </row>
    <row r="7" spans="1:3">
      <c r="A7" s="3" t="s">
        <v>88</v>
      </c>
    </row>
    <row r="8" spans="1:3">
      <c r="A8" s="4" t="s">
        <v>89</v>
      </c>
      <c r="B8" s="5" t="n">
        <v>5510087</v>
      </c>
      <c r="C8" s="5" t="n">
        <v>3780387</v>
      </c>
    </row>
    <row r="9" spans="1:3">
      <c r="A9" s="4" t="s">
        <v>90</v>
      </c>
      <c r="B9" s="5" t="n">
        <v>19643</v>
      </c>
      <c r="C9" s="5" t="n">
        <v>34760</v>
      </c>
    </row>
    <row r="10" spans="1:3">
      <c r="A10" s="4" t="s">
        <v>91</v>
      </c>
      <c r="B10" s="5" t="n">
        <v>5529730</v>
      </c>
      <c r="C10" s="5" t="n">
        <v>3815147</v>
      </c>
    </row>
    <row r="11" spans="1:3">
      <c r="A11" s="4" t="s">
        <v>92</v>
      </c>
      <c r="B11" s="5" t="n">
        <v>-379870</v>
      </c>
      <c r="C11" s="5" t="n">
        <v>-229255</v>
      </c>
    </row>
    <row r="12" spans="1:3">
      <c r="A12" s="3" t="s">
        <v>93</v>
      </c>
    </row>
    <row r="13" spans="1:3">
      <c r="A13" s="4" t="s">
        <v>94</v>
      </c>
      <c r="B13" s="5" t="n">
        <v>-40270</v>
      </c>
      <c r="C13" s="5" t="n">
        <v>-5420</v>
      </c>
    </row>
    <row r="14" spans="1:3">
      <c r="A14" s="4" t="s">
        <v>95</v>
      </c>
      <c r="B14" s="5" t="n">
        <v>1654</v>
      </c>
      <c r="C14" s="5" t="n">
        <v>1539</v>
      </c>
    </row>
    <row r="15" spans="1:3">
      <c r="A15" s="4" t="s">
        <v>96</v>
      </c>
      <c r="B15" s="5" t="n">
        <v>-955</v>
      </c>
    </row>
    <row r="16" spans="1:3">
      <c r="A16" s="4" t="s">
        <v>97</v>
      </c>
      <c r="B16" s="5" t="n">
        <v>-39571</v>
      </c>
      <c r="C16" s="5" t="n">
        <v>-3881</v>
      </c>
    </row>
    <row r="17" spans="1:3">
      <c r="A17" s="4" t="s">
        <v>98</v>
      </c>
      <c r="B17" s="5" t="n">
        <v>-419441</v>
      </c>
      <c r="C17" s="5" t="n">
        <v>-233136</v>
      </c>
    </row>
    <row r="18" spans="1:3">
      <c r="A18" s="4" t="s">
        <v>99</v>
      </c>
      <c r="B18" s="5" t="n">
        <v>0</v>
      </c>
      <c r="C18" s="5" t="n">
        <v>0</v>
      </c>
    </row>
    <row r="19" spans="1:3">
      <c r="A19" s="4" t="s">
        <v>100</v>
      </c>
      <c r="B19" s="5" t="n">
        <v>-419441</v>
      </c>
      <c r="C19" s="5" t="n">
        <v>-233136</v>
      </c>
    </row>
    <row r="20" spans="1:3">
      <c r="A20" s="4" t="s">
        <v>101</v>
      </c>
      <c r="B20" s="5" t="n">
        <v>-486125</v>
      </c>
      <c r="C20" s="5" t="n">
        <v>-133500</v>
      </c>
    </row>
    <row r="21" spans="1:3">
      <c r="A21" s="4" t="s">
        <v>102</v>
      </c>
      <c r="B21" s="7" t="n">
        <v>-905566</v>
      </c>
      <c r="C21" s="7" t="n">
        <v>-366636</v>
      </c>
    </row>
    <row r="22" spans="1:3">
      <c r="A22" s="4" t="s">
        <v>103</v>
      </c>
      <c r="B22" s="10" t="n">
        <v>-0.02</v>
      </c>
      <c r="C22" s="10" t="n">
        <v>-0.01</v>
      </c>
    </row>
    <row r="23" spans="1:3">
      <c r="A23" s="4" t="s">
        <v>104</v>
      </c>
      <c r="B23" s="5" t="n">
        <v>40354648</v>
      </c>
      <c r="C23" s="5" t="n">
        <v>27576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403</v>
      </c>
      <c r="B1" s="2" t="s">
        <v>1</v>
      </c>
      <c r="C1" s="2" t="s">
        <v>404</v>
      </c>
    </row>
    <row r="2" spans="1:3">
      <c r="B2" s="2" t="s">
        <v>2</v>
      </c>
      <c r="C2" s="2" t="s">
        <v>28</v>
      </c>
    </row>
    <row r="3" spans="1:3">
      <c r="A3" s="3" t="s">
        <v>160</v>
      </c>
    </row>
    <row r="4" spans="1:3">
      <c r="A4" s="4" t="s">
        <v>405</v>
      </c>
      <c r="C4" s="7" t="n">
        <v>0</v>
      </c>
    </row>
    <row r="5" spans="1:3">
      <c r="A5" s="4" t="s">
        <v>406</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408</v>
      </c>
      <c r="B1" s="2" t="s">
        <v>1</v>
      </c>
      <c r="C1" s="2" t="s">
        <v>404</v>
      </c>
    </row>
    <row r="2" spans="1:3">
      <c r="B2" s="2" t="s">
        <v>2</v>
      </c>
      <c r="C2" s="2" t="s">
        <v>28</v>
      </c>
    </row>
    <row r="3" spans="1:3">
      <c r="A3" s="3" t="s">
        <v>409</v>
      </c>
    </row>
    <row r="4" spans="1:3">
      <c r="A4" s="4" t="s">
        <v>410</v>
      </c>
      <c r="B4" s="7" t="n">
        <v>2779512</v>
      </c>
      <c r="C4" s="7" t="n">
        <v>2779512</v>
      </c>
    </row>
    <row r="5" spans="1:3">
      <c r="A5" s="4" t="s">
        <v>40</v>
      </c>
      <c r="B5" s="5" t="n">
        <v>1809429</v>
      </c>
      <c r="C5" s="5" t="n">
        <v>1809429</v>
      </c>
    </row>
    <row r="6" spans="1:3">
      <c r="A6" s="4" t="s">
        <v>411</v>
      </c>
      <c r="B6" s="5" t="n">
        <v>0</v>
      </c>
      <c r="C6" s="5" t="n">
        <v>0</v>
      </c>
    </row>
    <row r="7" spans="1:3">
      <c r="A7" s="3" t="s">
        <v>412</v>
      </c>
    </row>
    <row r="8" spans="1:3">
      <c r="A8" s="4" t="s">
        <v>413</v>
      </c>
      <c r="B8" s="5" t="n">
        <v>-117349</v>
      </c>
      <c r="C8" s="5" t="n">
        <v>-117349</v>
      </c>
    </row>
    <row r="9" spans="1:3">
      <c r="A9" s="4" t="s">
        <v>414</v>
      </c>
      <c r="B9" s="5" t="n">
        <v>0</v>
      </c>
      <c r="C9" s="5" t="n">
        <v>0</v>
      </c>
    </row>
    <row r="10" spans="1:3">
      <c r="A10" s="4" t="s">
        <v>415</v>
      </c>
      <c r="B10" s="5" t="n">
        <v>2779512</v>
      </c>
      <c r="C10" s="5" t="n">
        <v>2779512</v>
      </c>
    </row>
    <row r="11" spans="1:3">
      <c r="A11" s="4" t="s">
        <v>416</v>
      </c>
    </row>
    <row r="12" spans="1:3">
      <c r="A12" s="3" t="s">
        <v>409</v>
      </c>
    </row>
    <row r="13" spans="1:3">
      <c r="A13" s="4" t="s">
        <v>410</v>
      </c>
      <c r="B13" s="5" t="n">
        <v>938790</v>
      </c>
      <c r="C13" s="5" t="n">
        <v>938790</v>
      </c>
    </row>
    <row r="14" spans="1:3">
      <c r="A14" s="4" t="s">
        <v>417</v>
      </c>
    </row>
    <row r="15" spans="1:3">
      <c r="A15" s="3" t="s">
        <v>409</v>
      </c>
    </row>
    <row r="16" spans="1:3">
      <c r="A16" s="4" t="s">
        <v>410</v>
      </c>
      <c r="B16" s="5" t="n">
        <v>31293</v>
      </c>
      <c r="C16" s="5" t="n">
        <v>31293</v>
      </c>
    </row>
    <row r="17" spans="1:3">
      <c r="A17" s="4" t="s">
        <v>418</v>
      </c>
    </row>
    <row r="18" spans="1:3">
      <c r="A18" s="3" t="s">
        <v>409</v>
      </c>
    </row>
    <row r="19" spans="1:3">
      <c r="A19" s="4" t="s">
        <v>410</v>
      </c>
      <c r="B19" s="5" t="n">
        <v>2779512</v>
      </c>
      <c r="C19" s="5" t="n">
        <v>2779512</v>
      </c>
    </row>
    <row r="20" spans="1:3">
      <c r="A20" s="4" t="s">
        <v>419</v>
      </c>
    </row>
    <row r="21" spans="1:3">
      <c r="A21" s="3" t="s">
        <v>412</v>
      </c>
    </row>
    <row r="22" spans="1:3">
      <c r="A22" s="4" t="s">
        <v>420</v>
      </c>
      <c r="B22" s="5" t="n">
        <v>117349</v>
      </c>
      <c r="C22" s="5" t="n">
        <v>117349</v>
      </c>
    </row>
    <row r="23" spans="1:3">
      <c r="A23" s="4" t="s">
        <v>413</v>
      </c>
      <c r="B23" s="7" t="n">
        <v>-117349</v>
      </c>
      <c r="C23" s="7" t="n">
        <v>-117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1</v>
      </c>
      <c r="B1" s="2" t="s">
        <v>422</v>
      </c>
      <c r="C1" s="2" t="s">
        <v>423</v>
      </c>
      <c r="D1" s="2" t="s">
        <v>424</v>
      </c>
      <c r="E1" s="2" t="s">
        <v>2</v>
      </c>
      <c r="F1" s="2" t="s">
        <v>28</v>
      </c>
      <c r="G1" s="2" t="s">
        <v>425</v>
      </c>
      <c r="H1" s="2" t="s">
        <v>426</v>
      </c>
    </row>
    <row r="2" spans="1:8">
      <c r="A2" s="3" t="s">
        <v>427</v>
      </c>
    </row>
    <row r="3" spans="1:8">
      <c r="A3" s="4" t="s">
        <v>428</v>
      </c>
      <c r="E3" s="4" t="s">
        <v>429</v>
      </c>
    </row>
    <row r="4" spans="1:8">
      <c r="A4" s="4" t="s">
        <v>430</v>
      </c>
      <c r="E4" s="7" t="n">
        <v>21847806</v>
      </c>
      <c r="F4" s="7" t="n">
        <v>25459142</v>
      </c>
    </row>
    <row r="5" spans="1:8">
      <c r="A5" s="4" t="s">
        <v>431</v>
      </c>
    </row>
    <row r="6" spans="1:8">
      <c r="A6" s="3" t="s">
        <v>427</v>
      </c>
    </row>
    <row r="7" spans="1:8">
      <c r="A7" s="4" t="s">
        <v>432</v>
      </c>
      <c r="D7" s="4" t="s">
        <v>433</v>
      </c>
    </row>
    <row r="8" spans="1:8">
      <c r="A8" s="4" t="s">
        <v>434</v>
      </c>
    </row>
    <row r="9" spans="1:8">
      <c r="A9" s="3" t="s">
        <v>427</v>
      </c>
    </row>
    <row r="10" spans="1:8">
      <c r="A10" s="4" t="s">
        <v>435</v>
      </c>
      <c r="C10" s="7" t="n">
        <v>1000000</v>
      </c>
      <c r="G10" s="7" t="n">
        <v>75000000</v>
      </c>
    </row>
    <row r="11" spans="1:8">
      <c r="A11" s="4" t="s">
        <v>428</v>
      </c>
      <c r="C11" s="4" t="s">
        <v>429</v>
      </c>
    </row>
    <row r="12" spans="1:8">
      <c r="A12" s="4" t="s">
        <v>346</v>
      </c>
      <c r="E12" s="5" t="n">
        <v>5965849</v>
      </c>
    </row>
    <row r="13" spans="1:8">
      <c r="A13" s="4" t="s">
        <v>436</v>
      </c>
    </row>
    <row r="14" spans="1:8">
      <c r="A14" s="3" t="s">
        <v>427</v>
      </c>
    </row>
    <row r="15" spans="1:8">
      <c r="A15" s="4" t="s">
        <v>435</v>
      </c>
      <c r="B15" s="7" t="n">
        <v>5000000</v>
      </c>
      <c r="H15" s="7" t="n">
        <v>75000000</v>
      </c>
    </row>
    <row r="16" spans="1:8">
      <c r="A16" s="4" t="s">
        <v>346</v>
      </c>
      <c r="E16" s="7" t="n">
        <v>15529457</v>
      </c>
    </row>
    <row r="17" spans="1:8">
      <c r="A17" s="4" t="s">
        <v>437</v>
      </c>
    </row>
    <row r="18" spans="1:8">
      <c r="A18" s="3" t="s">
        <v>427</v>
      </c>
    </row>
    <row r="19" spans="1:8">
      <c r="A19" s="4" t="s">
        <v>428</v>
      </c>
      <c r="B19" s="4" t="s">
        <v>429</v>
      </c>
    </row>
    <row r="20" spans="1:8">
      <c r="A20" s="4" t="s">
        <v>131</v>
      </c>
    </row>
    <row r="21" spans="1:8">
      <c r="A21" s="3" t="s">
        <v>427</v>
      </c>
    </row>
    <row r="22" spans="1:8">
      <c r="A22" s="4" t="s">
        <v>292</v>
      </c>
      <c r="E22" s="4" t="s">
        <v>2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438</v>
      </c>
      <c r="B1" s="2" t="s">
        <v>439</v>
      </c>
    </row>
    <row r="2" spans="1:2">
      <c r="A2" s="3" t="s">
        <v>440</v>
      </c>
    </row>
    <row r="3" spans="1:2">
      <c r="A3" s="4" t="s">
        <v>393</v>
      </c>
      <c r="B3" s="4" t="s">
        <v>441</v>
      </c>
    </row>
    <row r="4" spans="1:2">
      <c r="A4" s="4" t="s">
        <v>442</v>
      </c>
      <c r="B4" s="7" t="n">
        <v>750000</v>
      </c>
    </row>
    <row r="5" spans="1:2">
      <c r="A5" s="4" t="s">
        <v>443</v>
      </c>
      <c r="B5" s="5" t="n">
        <v>1000000</v>
      </c>
    </row>
    <row r="6" spans="1:2">
      <c r="A6" s="4" t="s">
        <v>444</v>
      </c>
      <c r="B6" s="7" t="n">
        <v>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45</v>
      </c>
      <c r="B1" s="2" t="s">
        <v>2</v>
      </c>
      <c r="C1" s="2" t="s">
        <v>28</v>
      </c>
    </row>
    <row r="2" spans="1:3">
      <c r="A2" s="3" t="s">
        <v>446</v>
      </c>
    </row>
    <row r="3" spans="1:3">
      <c r="A3" s="4" t="s">
        <v>447</v>
      </c>
      <c r="B3" s="7" t="n">
        <v>67089</v>
      </c>
      <c r="C3" s="7" t="n">
        <v>77103</v>
      </c>
    </row>
    <row r="4" spans="1:3">
      <c r="A4" s="4" t="s">
        <v>448</v>
      </c>
      <c r="B4" s="5" t="n">
        <v>347757</v>
      </c>
      <c r="C4" s="5" t="n">
        <v>248594</v>
      </c>
    </row>
    <row r="5" spans="1:3">
      <c r="A5" s="4" t="s">
        <v>449</v>
      </c>
      <c r="B5" s="5" t="n">
        <v>154787</v>
      </c>
      <c r="C5" s="5" t="n">
        <v>161325</v>
      </c>
    </row>
    <row r="6" spans="1:3">
      <c r="A6" s="4" t="s">
        <v>450</v>
      </c>
      <c r="B6" s="5" t="n">
        <v>94585</v>
      </c>
      <c r="C6" s="5" t="n">
        <v>109918</v>
      </c>
    </row>
    <row r="7" spans="1:3">
      <c r="B7" s="7" t="n">
        <v>663818</v>
      </c>
      <c r="C7" s="7" t="n">
        <v>5969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S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51</v>
      </c>
      <c r="B1" s="2" t="s">
        <v>327</v>
      </c>
      <c r="C1" s="2" t="s">
        <v>329</v>
      </c>
      <c r="D1" s="2" t="s">
        <v>330</v>
      </c>
      <c r="E1" s="2" t="s">
        <v>452</v>
      </c>
      <c r="F1" s="2" t="s">
        <v>453</v>
      </c>
      <c r="G1" s="2" t="s">
        <v>454</v>
      </c>
      <c r="H1" s="2" t="s">
        <v>455</v>
      </c>
      <c r="I1" s="2" t="s">
        <v>332</v>
      </c>
      <c r="J1" s="2" t="s">
        <v>456</v>
      </c>
      <c r="K1" s="2" t="s">
        <v>457</v>
      </c>
      <c r="L1" s="2" t="s">
        <v>336</v>
      </c>
      <c r="M1" s="2" t="s">
        <v>339</v>
      </c>
      <c r="N1" s="2" t="s">
        <v>2</v>
      </c>
      <c r="O1" s="2" t="s">
        <v>338</v>
      </c>
      <c r="P1" s="2" t="s">
        <v>83</v>
      </c>
      <c r="Q1" s="2" t="s">
        <v>28</v>
      </c>
      <c r="R1" s="2" t="s">
        <v>458</v>
      </c>
      <c r="S1" s="2" t="s">
        <v>459</v>
      </c>
    </row>
    <row r="2" spans="1:19">
      <c r="A2" s="3" t="s">
        <v>460</v>
      </c>
    </row>
    <row r="3" spans="1:19">
      <c r="A3" s="4" t="s">
        <v>461</v>
      </c>
      <c r="N3" s="5" t="n">
        <v>400000000</v>
      </c>
      <c r="Q3" s="5" t="n">
        <v>400000000</v>
      </c>
      <c r="R3" s="5" t="n">
        <v>100000000</v>
      </c>
    </row>
    <row r="4" spans="1:19">
      <c r="A4" s="4" t="s">
        <v>462</v>
      </c>
      <c r="N4" s="5" t="n">
        <v>10000000</v>
      </c>
      <c r="Q4" s="5" t="n">
        <v>10000000</v>
      </c>
    </row>
    <row r="5" spans="1:19">
      <c r="A5" s="4" t="s">
        <v>463</v>
      </c>
      <c r="N5" s="8" t="n">
        <v>0.001</v>
      </c>
      <c r="Q5" s="8" t="n">
        <v>0.001</v>
      </c>
      <c r="R5" s="8" t="n">
        <v>0.001</v>
      </c>
    </row>
    <row r="6" spans="1:19">
      <c r="A6" s="4" t="s">
        <v>464</v>
      </c>
      <c r="N6" s="8" t="n">
        <v>0.001</v>
      </c>
      <c r="Q6" s="8" t="n">
        <v>0.001</v>
      </c>
    </row>
    <row r="7" spans="1:19">
      <c r="A7" s="4" t="s">
        <v>465</v>
      </c>
      <c r="N7" s="5" t="n">
        <v>0</v>
      </c>
      <c r="P7" s="5" t="n">
        <v>0</v>
      </c>
    </row>
    <row r="8" spans="1:19">
      <c r="A8" s="4" t="s">
        <v>466</v>
      </c>
      <c r="B8" s="5" t="n">
        <v>500000</v>
      </c>
      <c r="C8" s="5" t="n">
        <v>100000</v>
      </c>
      <c r="D8" s="5" t="n">
        <v>150000</v>
      </c>
      <c r="N8" s="5" t="n">
        <v>750000</v>
      </c>
    </row>
    <row r="9" spans="1:19">
      <c r="A9" s="4" t="s">
        <v>467</v>
      </c>
      <c r="B9" s="8" t="n">
        <v>0.187</v>
      </c>
      <c r="C9" s="10" t="n">
        <v>0.18</v>
      </c>
      <c r="D9" s="8" t="n">
        <v>0.181</v>
      </c>
      <c r="N9" s="8" t="n">
        <v>0.185</v>
      </c>
    </row>
    <row r="10" spans="1:19">
      <c r="A10" s="4" t="s">
        <v>468</v>
      </c>
      <c r="B10" s="7" t="n">
        <v>50051</v>
      </c>
      <c r="C10" s="7" t="n">
        <v>7805</v>
      </c>
      <c r="D10" s="7" t="n">
        <v>12321</v>
      </c>
    </row>
    <row r="11" spans="1:19">
      <c r="A11" s="4" t="s">
        <v>469</v>
      </c>
      <c r="B11" s="4" t="s">
        <v>470</v>
      </c>
      <c r="C11" s="4" t="s">
        <v>470</v>
      </c>
      <c r="D11" s="4" t="s">
        <v>470</v>
      </c>
    </row>
    <row r="12" spans="1:19">
      <c r="A12" s="4" t="s">
        <v>471</v>
      </c>
      <c r="B12" s="4" t="s">
        <v>472</v>
      </c>
      <c r="C12" s="4" t="s">
        <v>473</v>
      </c>
      <c r="D12" s="4" t="s">
        <v>474</v>
      </c>
    </row>
    <row r="13" spans="1:19">
      <c r="A13" s="4" t="s">
        <v>475</v>
      </c>
      <c r="B13" s="4" t="s">
        <v>476</v>
      </c>
      <c r="C13" s="4" t="s">
        <v>476</v>
      </c>
      <c r="D13" s="4" t="s">
        <v>476</v>
      </c>
    </row>
    <row r="14" spans="1:19">
      <c r="A14" s="4" t="s">
        <v>477</v>
      </c>
      <c r="B14" s="4" t="s">
        <v>478</v>
      </c>
      <c r="C14" s="4" t="s">
        <v>478</v>
      </c>
      <c r="D14" s="4" t="s">
        <v>478</v>
      </c>
    </row>
    <row r="15" spans="1:19">
      <c r="A15" s="4" t="s">
        <v>479</v>
      </c>
      <c r="N15" s="5" t="n">
        <v>40354648</v>
      </c>
      <c r="Q15" s="5" t="n">
        <v>40354648</v>
      </c>
    </row>
    <row r="16" spans="1:19">
      <c r="A16" s="4" t="s">
        <v>480</v>
      </c>
      <c r="N16" s="5" t="n">
        <v>40354648</v>
      </c>
      <c r="Q16" s="5" t="n">
        <v>40354648</v>
      </c>
    </row>
    <row r="17" spans="1:19">
      <c r="A17" s="4" t="s">
        <v>344</v>
      </c>
      <c r="M17" s="10" t="n">
        <v>0.24</v>
      </c>
      <c r="O17" s="8" t="n">
        <v>0.125</v>
      </c>
    </row>
    <row r="18" spans="1:19">
      <c r="A18" s="4" t="s">
        <v>481</v>
      </c>
      <c r="M18" s="5" t="n">
        <v>454000</v>
      </c>
      <c r="O18" s="5" t="n">
        <v>76000</v>
      </c>
    </row>
    <row r="19" spans="1:19">
      <c r="A19" s="4" t="s">
        <v>482</v>
      </c>
      <c r="N19" s="5" t="n">
        <v>3582810</v>
      </c>
    </row>
    <row r="20" spans="1:19">
      <c r="A20" s="4" t="s">
        <v>483</v>
      </c>
    </row>
    <row r="21" spans="1:19">
      <c r="A21" s="3" t="s">
        <v>460</v>
      </c>
    </row>
    <row r="22" spans="1:19">
      <c r="A22" s="4" t="s">
        <v>484</v>
      </c>
      <c r="B22" s="4" t="s">
        <v>476</v>
      </c>
      <c r="C22" s="4" t="s">
        <v>476</v>
      </c>
      <c r="D22" s="4" t="s">
        <v>476</v>
      </c>
    </row>
    <row r="23" spans="1:19">
      <c r="A23" s="4" t="s">
        <v>485</v>
      </c>
      <c r="B23" s="4" t="s">
        <v>486</v>
      </c>
      <c r="C23" s="4" t="s">
        <v>486</v>
      </c>
      <c r="D23" s="4" t="s">
        <v>486</v>
      </c>
    </row>
    <row r="24" spans="1:19">
      <c r="A24" s="4" t="s">
        <v>487</v>
      </c>
    </row>
    <row r="25" spans="1:19">
      <c r="A25" s="3" t="s">
        <v>460</v>
      </c>
    </row>
    <row r="26" spans="1:19">
      <c r="A26" s="4" t="s">
        <v>488</v>
      </c>
      <c r="L26" s="5" t="n">
        <v>13160000</v>
      </c>
    </row>
    <row r="27" spans="1:19">
      <c r="A27" s="4" t="s">
        <v>344</v>
      </c>
      <c r="L27" s="8" t="n">
        <v>0.011</v>
      </c>
    </row>
    <row r="28" spans="1:19">
      <c r="A28" s="4" t="s">
        <v>489</v>
      </c>
      <c r="L28" s="7" t="n">
        <v>124698</v>
      </c>
    </row>
    <row r="29" spans="1:19">
      <c r="A29" s="4" t="s">
        <v>490</v>
      </c>
    </row>
    <row r="30" spans="1:19">
      <c r="A30" s="3" t="s">
        <v>460</v>
      </c>
    </row>
    <row r="31" spans="1:19">
      <c r="A31" s="4" t="s">
        <v>491</v>
      </c>
      <c r="L31" s="4" t="s">
        <v>492</v>
      </c>
    </row>
    <row r="32" spans="1:19">
      <c r="A32" s="4" t="s">
        <v>493</v>
      </c>
      <c r="L32" s="4" t="s">
        <v>494</v>
      </c>
    </row>
    <row r="33" spans="1:19">
      <c r="A33" s="4" t="s">
        <v>495</v>
      </c>
      <c r="L33" s="4" t="s">
        <v>296</v>
      </c>
    </row>
    <row r="34" spans="1:19">
      <c r="A34" s="4" t="s">
        <v>496</v>
      </c>
      <c r="L34" s="4" t="s">
        <v>478</v>
      </c>
    </row>
    <row r="35" spans="1:19">
      <c r="A35" s="4" t="s">
        <v>497</v>
      </c>
    </row>
    <row r="36" spans="1:19">
      <c r="A36" s="3" t="s">
        <v>460</v>
      </c>
    </row>
    <row r="37" spans="1:19">
      <c r="A37" s="4" t="s">
        <v>344</v>
      </c>
      <c r="N37" s="8" t="n">
        <v>0.08799999999999999</v>
      </c>
    </row>
    <row r="38" spans="1:19">
      <c r="A38" s="4" t="s">
        <v>498</v>
      </c>
    </row>
    <row r="39" spans="1:19">
      <c r="A39" s="3" t="s">
        <v>460</v>
      </c>
    </row>
    <row r="40" spans="1:19">
      <c r="A40" s="4" t="s">
        <v>344</v>
      </c>
      <c r="N40" s="11" t="n">
        <v>0.44</v>
      </c>
    </row>
    <row r="41" spans="1:19">
      <c r="A41" s="4" t="s">
        <v>345</v>
      </c>
    </row>
    <row r="42" spans="1:19">
      <c r="A42" s="3" t="s">
        <v>460</v>
      </c>
    </row>
    <row r="43" spans="1:19">
      <c r="A43" s="4" t="s">
        <v>499</v>
      </c>
      <c r="I43" s="11" t="n">
        <v>0.4</v>
      </c>
    </row>
    <row r="44" spans="1:19">
      <c r="A44" s="4" t="s">
        <v>488</v>
      </c>
      <c r="I44" s="5" t="n">
        <v>48000</v>
      </c>
    </row>
    <row r="45" spans="1:19">
      <c r="A45" s="4" t="s">
        <v>350</v>
      </c>
      <c r="I45" s="4" t="s">
        <v>296</v>
      </c>
    </row>
    <row r="46" spans="1:19">
      <c r="A46" s="4" t="s">
        <v>344</v>
      </c>
      <c r="I46" s="10" t="n">
        <v>0.4</v>
      </c>
    </row>
    <row r="47" spans="1:19">
      <c r="A47" s="4" t="s">
        <v>71</v>
      </c>
    </row>
    <row r="48" spans="1:19">
      <c r="A48" s="3" t="s">
        <v>460</v>
      </c>
    </row>
    <row r="49" spans="1:19">
      <c r="A49" s="4" t="s">
        <v>500</v>
      </c>
      <c r="H49" s="4" t="s">
        <v>374</v>
      </c>
    </row>
    <row r="50" spans="1:19">
      <c r="A50" s="4" t="s">
        <v>501</v>
      </c>
    </row>
    <row r="51" spans="1:19">
      <c r="A51" s="3" t="s">
        <v>460</v>
      </c>
    </row>
    <row r="52" spans="1:19">
      <c r="A52" s="4" t="s">
        <v>502</v>
      </c>
      <c r="H52" s="7" t="n">
        <v>1250000</v>
      </c>
    </row>
    <row r="53" spans="1:19">
      <c r="A53" s="4" t="s">
        <v>503</v>
      </c>
      <c r="H53" s="5" t="n">
        <v>1250</v>
      </c>
    </row>
    <row r="54" spans="1:19">
      <c r="A54" s="4" t="s">
        <v>504</v>
      </c>
      <c r="H54" s="7" t="n">
        <v>1000</v>
      </c>
    </row>
    <row r="55" spans="1:19">
      <c r="A55" s="4" t="s">
        <v>505</v>
      </c>
    </row>
    <row r="56" spans="1:19">
      <c r="A56" s="3" t="s">
        <v>460</v>
      </c>
    </row>
    <row r="57" spans="1:19">
      <c r="A57" s="4" t="s">
        <v>465</v>
      </c>
      <c r="G57" s="5" t="n">
        <v>210</v>
      </c>
    </row>
    <row r="58" spans="1:19">
      <c r="A58" s="4" t="s">
        <v>506</v>
      </c>
      <c r="H58" s="7" t="n">
        <v>1000</v>
      </c>
    </row>
    <row r="59" spans="1:19">
      <c r="A59" s="4" t="s">
        <v>507</v>
      </c>
      <c r="H59" s="10" t="n">
        <v>0.01</v>
      </c>
    </row>
    <row r="60" spans="1:19">
      <c r="A60" s="4" t="s">
        <v>508</v>
      </c>
      <c r="G60" s="9" t="n">
        <v>822.5</v>
      </c>
    </row>
    <row r="61" spans="1:19">
      <c r="A61" s="4" t="s">
        <v>509</v>
      </c>
      <c r="G61" s="5" t="n">
        <v>82250000</v>
      </c>
    </row>
    <row r="62" spans="1:19">
      <c r="A62" s="4" t="s">
        <v>510</v>
      </c>
    </row>
    <row r="63" spans="1:19">
      <c r="A63" s="3" t="s">
        <v>460</v>
      </c>
    </row>
    <row r="64" spans="1:19">
      <c r="A64" s="4" t="s">
        <v>507</v>
      </c>
      <c r="N64" s="10" t="n">
        <v>0.1</v>
      </c>
    </row>
    <row r="65" spans="1:19">
      <c r="A65" s="4" t="s">
        <v>509</v>
      </c>
      <c r="N65" s="5" t="n">
        <v>57000000</v>
      </c>
    </row>
    <row r="66" spans="1:19">
      <c r="A66" s="4" t="s">
        <v>511</v>
      </c>
    </row>
    <row r="67" spans="1:19">
      <c r="A67" s="3" t="s">
        <v>460</v>
      </c>
    </row>
    <row r="68" spans="1:19">
      <c r="A68" s="4" t="s">
        <v>507</v>
      </c>
      <c r="N68" s="10" t="n">
        <v>0.04</v>
      </c>
    </row>
    <row r="69" spans="1:19">
      <c r="A69" s="4" t="s">
        <v>509</v>
      </c>
      <c r="N69" s="5" t="n">
        <v>80000000</v>
      </c>
    </row>
    <row r="70" spans="1:19">
      <c r="A70" s="4" t="s">
        <v>512</v>
      </c>
    </row>
    <row r="71" spans="1:19">
      <c r="A71" s="3" t="s">
        <v>460</v>
      </c>
    </row>
    <row r="72" spans="1:19">
      <c r="A72" s="4" t="s">
        <v>500</v>
      </c>
      <c r="F72" s="4" t="s">
        <v>374</v>
      </c>
    </row>
    <row r="73" spans="1:19">
      <c r="A73" s="4" t="s">
        <v>513</v>
      </c>
    </row>
    <row r="74" spans="1:19">
      <c r="A74" s="3" t="s">
        <v>460</v>
      </c>
    </row>
    <row r="75" spans="1:19">
      <c r="A75" s="4" t="s">
        <v>507</v>
      </c>
      <c r="N75" s="10" t="n">
        <v>0.24</v>
      </c>
    </row>
    <row r="76" spans="1:19">
      <c r="A76" s="4" t="s">
        <v>509</v>
      </c>
      <c r="N76" s="5" t="n">
        <v>24782609</v>
      </c>
    </row>
    <row r="77" spans="1:19">
      <c r="A77" s="4" t="s">
        <v>514</v>
      </c>
    </row>
    <row r="78" spans="1:19">
      <c r="A78" s="3" t="s">
        <v>460</v>
      </c>
    </row>
    <row r="79" spans="1:19">
      <c r="A79" s="4" t="s">
        <v>507</v>
      </c>
      <c r="N79" s="10" t="n">
        <v>0.08</v>
      </c>
    </row>
    <row r="80" spans="1:19">
      <c r="A80" s="4" t="s">
        <v>509</v>
      </c>
      <c r="N80" s="5" t="n">
        <v>40000000</v>
      </c>
    </row>
    <row r="81" spans="1:19">
      <c r="A81" s="4" t="s">
        <v>515</v>
      </c>
    </row>
    <row r="82" spans="1:19">
      <c r="A82" s="3" t="s">
        <v>460</v>
      </c>
    </row>
    <row r="83" spans="1:19">
      <c r="A83" s="4" t="s">
        <v>500</v>
      </c>
      <c r="F83" s="4" t="s">
        <v>516</v>
      </c>
    </row>
    <row r="84" spans="1:19">
      <c r="A84" s="4" t="s">
        <v>517</v>
      </c>
    </row>
    <row r="85" spans="1:19">
      <c r="A85" s="3" t="s">
        <v>460</v>
      </c>
    </row>
    <row r="86" spans="1:19">
      <c r="A86" s="4" t="s">
        <v>344</v>
      </c>
      <c r="M86" s="10" t="n">
        <v>0.1</v>
      </c>
    </row>
    <row r="87" spans="1:19">
      <c r="A87" s="4" t="s">
        <v>518</v>
      </c>
    </row>
    <row r="88" spans="1:19">
      <c r="A88" s="3" t="s">
        <v>460</v>
      </c>
    </row>
    <row r="89" spans="1:19">
      <c r="A89" s="4" t="s">
        <v>465</v>
      </c>
      <c r="H89" s="9" t="n">
        <v>612.5</v>
      </c>
    </row>
    <row r="90" spans="1:19">
      <c r="A90" s="4" t="s">
        <v>519</v>
      </c>
    </row>
    <row r="91" spans="1:19">
      <c r="A91" s="3" t="s">
        <v>460</v>
      </c>
    </row>
    <row r="92" spans="1:19">
      <c r="A92" s="4" t="s">
        <v>463</v>
      </c>
      <c r="S92" s="8" t="n">
        <v>0.001</v>
      </c>
    </row>
    <row r="93" spans="1:19">
      <c r="A93" s="4" t="s">
        <v>520</v>
      </c>
      <c r="S93" s="5" t="n">
        <v>6000000</v>
      </c>
    </row>
    <row r="94" spans="1:19">
      <c r="A94" s="4" t="s">
        <v>376</v>
      </c>
    </row>
    <row r="95" spans="1:19">
      <c r="A95" s="3" t="s">
        <v>460</v>
      </c>
    </row>
    <row r="96" spans="1:19">
      <c r="A96" s="4" t="s">
        <v>463</v>
      </c>
      <c r="E96" s="8" t="n">
        <v>0.001</v>
      </c>
    </row>
    <row r="97" spans="1:19">
      <c r="A97" s="4" t="s">
        <v>520</v>
      </c>
      <c r="E97" s="5" t="n">
        <v>40000000</v>
      </c>
    </row>
    <row r="98" spans="1:19">
      <c r="A98" s="4" t="s">
        <v>484</v>
      </c>
      <c r="E98" s="4" t="s">
        <v>521</v>
      </c>
    </row>
    <row r="99" spans="1:19">
      <c r="A99" s="4" t="s">
        <v>466</v>
      </c>
      <c r="N99" s="5" t="n">
        <v>18600000</v>
      </c>
    </row>
    <row r="100" spans="1:19">
      <c r="A100" s="4" t="s">
        <v>522</v>
      </c>
      <c r="N100" s="7" t="n">
        <v>1074696</v>
      </c>
    </row>
    <row r="101" spans="1:19">
      <c r="A101" s="4" t="s">
        <v>523</v>
      </c>
      <c r="N101" s="5" t="n">
        <v>21400000</v>
      </c>
    </row>
    <row r="102" spans="1:19">
      <c r="A102" s="4" t="s">
        <v>524</v>
      </c>
    </row>
    <row r="103" spans="1:19">
      <c r="A103" s="3" t="s">
        <v>460</v>
      </c>
    </row>
    <row r="104" spans="1:19">
      <c r="A104" s="4" t="s">
        <v>466</v>
      </c>
      <c r="N104" s="5" t="n">
        <v>5466671</v>
      </c>
    </row>
    <row r="105" spans="1:19">
      <c r="A105" s="4" t="s">
        <v>522</v>
      </c>
      <c r="N105" s="7" t="n">
        <v>257155</v>
      </c>
    </row>
    <row r="106" spans="1:19">
      <c r="A106" s="4" t="s">
        <v>523</v>
      </c>
      <c r="N106" s="5" t="n">
        <v>533329</v>
      </c>
    </row>
    <row r="107" spans="1:19">
      <c r="A107" s="4" t="s">
        <v>383</v>
      </c>
    </row>
    <row r="108" spans="1:19">
      <c r="A108" s="3" t="s">
        <v>460</v>
      </c>
    </row>
    <row r="109" spans="1:19">
      <c r="A109" s="4" t="s">
        <v>525</v>
      </c>
      <c r="I109" s="7" t="n">
        <v>120000</v>
      </c>
    </row>
    <row r="110" spans="1:19">
      <c r="A110" s="4" t="s">
        <v>385</v>
      </c>
      <c r="I110" s="4" t="s">
        <v>386</v>
      </c>
    </row>
    <row r="111" spans="1:19">
      <c r="A111" s="4" t="s">
        <v>526</v>
      </c>
      <c r="I111" s="7" t="n">
        <v>1000000</v>
      </c>
    </row>
    <row r="112" spans="1:19">
      <c r="A112" s="4" t="s">
        <v>527</v>
      </c>
    </row>
    <row r="113" spans="1:19">
      <c r="A113" s="3" t="s">
        <v>460</v>
      </c>
    </row>
    <row r="114" spans="1:19">
      <c r="A114" s="4" t="s">
        <v>528</v>
      </c>
      <c r="J114" s="5" t="n">
        <v>250000</v>
      </c>
      <c r="K114" s="5" t="n">
        <v>1500000</v>
      </c>
    </row>
    <row r="115" spans="1:19">
      <c r="A115" s="4" t="s">
        <v>529</v>
      </c>
      <c r="J115" s="7" t="n">
        <v>44271</v>
      </c>
      <c r="K115" s="7" t="n">
        <v>2277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30</v>
      </c>
      <c r="B1" s="2" t="s">
        <v>327</v>
      </c>
      <c r="C1" s="2" t="s">
        <v>329</v>
      </c>
      <c r="D1" s="2" t="s">
        <v>330</v>
      </c>
      <c r="E1" s="2" t="s">
        <v>2</v>
      </c>
      <c r="F1" s="2" t="s">
        <v>83</v>
      </c>
    </row>
    <row r="2" spans="1:6">
      <c r="A2" s="3" t="s">
        <v>531</v>
      </c>
    </row>
    <row r="3" spans="1:6">
      <c r="A3" s="4" t="s">
        <v>532</v>
      </c>
      <c r="E3" s="5" t="n">
        <v>24760000</v>
      </c>
      <c r="F3" s="5" t="n">
        <v>2910000</v>
      </c>
    </row>
    <row r="4" spans="1:6">
      <c r="A4" s="4" t="s">
        <v>532</v>
      </c>
      <c r="E4" s="10" t="n">
        <v>0.13</v>
      </c>
      <c r="F4" s="10" t="n">
        <v>0.14</v>
      </c>
    </row>
    <row r="5" spans="1:6">
      <c r="A5" s="4" t="s">
        <v>533</v>
      </c>
      <c r="B5" s="5" t="n">
        <v>500000</v>
      </c>
      <c r="C5" s="5" t="n">
        <v>100000</v>
      </c>
      <c r="D5" s="5" t="n">
        <v>150000</v>
      </c>
      <c r="E5" s="5" t="n">
        <v>750000</v>
      </c>
    </row>
    <row r="6" spans="1:6">
      <c r="A6" s="4" t="s">
        <v>533</v>
      </c>
      <c r="B6" s="8" t="n">
        <v>0.187</v>
      </c>
      <c r="C6" s="10" t="n">
        <v>0.18</v>
      </c>
      <c r="D6" s="8" t="n">
        <v>0.181</v>
      </c>
      <c r="E6" s="8" t="n">
        <v>0.185</v>
      </c>
    </row>
    <row r="7" spans="1:6">
      <c r="A7" s="4" t="s">
        <v>534</v>
      </c>
      <c r="E7" s="5" t="n">
        <v>-2691667</v>
      </c>
      <c r="F7" s="5" t="n">
        <v>-166667</v>
      </c>
    </row>
    <row r="8" spans="1:6">
      <c r="A8" s="4" t="s">
        <v>534</v>
      </c>
      <c r="E8" s="8" t="n">
        <v>0.206</v>
      </c>
      <c r="F8" s="10" t="n">
        <v>0.4</v>
      </c>
    </row>
    <row r="9" spans="1:6">
      <c r="A9" s="4" t="s">
        <v>535</v>
      </c>
      <c r="E9" s="5" t="n">
        <v>22818333</v>
      </c>
      <c r="F9" s="5" t="n">
        <v>2743333</v>
      </c>
    </row>
    <row r="10" spans="1:6">
      <c r="A10" s="4" t="s">
        <v>535</v>
      </c>
      <c r="E10" s="8" t="n">
        <v>0.125</v>
      </c>
      <c r="F10" s="10" t="n">
        <v>0.14</v>
      </c>
    </row>
    <row r="11" spans="1:6">
      <c r="A11" s="4" t="s">
        <v>536</v>
      </c>
      <c r="E11" s="5" t="n">
        <v>928333</v>
      </c>
      <c r="F11" s="5" t="n">
        <v>158533</v>
      </c>
    </row>
    <row r="12" spans="1:6">
      <c r="A12" s="4" t="s">
        <v>536</v>
      </c>
      <c r="E12" s="10" t="n">
        <v>0.17</v>
      </c>
      <c r="F12" s="10" t="n">
        <v>0.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7</v>
      </c>
      <c r="B1" s="2" t="s">
        <v>1</v>
      </c>
    </row>
    <row r="2" spans="1:3">
      <c r="B2" s="2" t="s">
        <v>2</v>
      </c>
      <c r="C2" s="2" t="s">
        <v>83</v>
      </c>
    </row>
    <row r="3" spans="1:3">
      <c r="A3" s="3" t="s">
        <v>180</v>
      </c>
    </row>
    <row r="4" spans="1:3">
      <c r="A4" s="4" t="s">
        <v>538</v>
      </c>
      <c r="B4" s="5" t="n">
        <v>26401143</v>
      </c>
    </row>
    <row r="5" spans="1:3">
      <c r="A5" s="4" t="s">
        <v>539</v>
      </c>
      <c r="B5" s="5" t="n">
        <v>40354648</v>
      </c>
      <c r="C5" s="5" t="n">
        <v>27576440</v>
      </c>
    </row>
    <row r="6" spans="1:3">
      <c r="A6" s="4" t="s">
        <v>540</v>
      </c>
      <c r="B6" s="10" t="n">
        <v>0.02</v>
      </c>
      <c r="C6" s="10"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14"/>
    <col customWidth="1" max="3" min="3" width="24"/>
    <col customWidth="1" max="4" min="4" width="21"/>
    <col customWidth="1" max="5" min="5" width="21"/>
    <col customWidth="1" max="6" min="6" width="21"/>
  </cols>
  <sheetData>
    <row r="1" spans="1:6">
      <c r="A1" s="1" t="s">
        <v>541</v>
      </c>
      <c r="B1" s="2" t="s">
        <v>542</v>
      </c>
      <c r="C1" s="2" t="s">
        <v>543</v>
      </c>
      <c r="D1" s="2" t="s">
        <v>544</v>
      </c>
      <c r="E1" s="2" t="s">
        <v>439</v>
      </c>
      <c r="F1" s="2" t="s">
        <v>545</v>
      </c>
    </row>
    <row r="2" spans="1:6">
      <c r="A2" s="3" t="s">
        <v>546</v>
      </c>
    </row>
    <row r="3" spans="1:6">
      <c r="A3" s="4" t="s">
        <v>547</v>
      </c>
      <c r="C3" s="5" t="n">
        <v>2181</v>
      </c>
    </row>
    <row r="4" spans="1:6">
      <c r="A4" s="4" t="s">
        <v>548</v>
      </c>
      <c r="B4" s="4" t="s">
        <v>390</v>
      </c>
    </row>
    <row r="5" spans="1:6">
      <c r="A5" s="4" t="s">
        <v>549</v>
      </c>
      <c r="C5" s="7" t="n">
        <v>3464</v>
      </c>
    </row>
    <row r="6" spans="1:6">
      <c r="A6" s="4" t="s">
        <v>550</v>
      </c>
      <c r="C6" s="7" t="n">
        <v>243207</v>
      </c>
      <c r="D6" s="7" t="n">
        <v>172235</v>
      </c>
    </row>
    <row r="7" spans="1:6">
      <c r="A7" s="4" t="s">
        <v>551</v>
      </c>
    </row>
    <row r="8" spans="1:6">
      <c r="A8" s="3" t="s">
        <v>546</v>
      </c>
    </row>
    <row r="9" spans="1:6">
      <c r="A9" s="4" t="s">
        <v>552</v>
      </c>
      <c r="C9" s="4" t="s">
        <v>553</v>
      </c>
    </row>
    <row r="10" spans="1:6">
      <c r="A10" s="4" t="s">
        <v>554</v>
      </c>
    </row>
    <row r="11" spans="1:6">
      <c r="A11" s="3" t="s">
        <v>546</v>
      </c>
    </row>
    <row r="12" spans="1:6">
      <c r="A12" s="4" t="s">
        <v>552</v>
      </c>
      <c r="C12" s="4" t="s">
        <v>516</v>
      </c>
    </row>
    <row r="13" spans="1:6">
      <c r="A13" s="4" t="s">
        <v>555</v>
      </c>
    </row>
    <row r="14" spans="1:6">
      <c r="A14" s="3" t="s">
        <v>546</v>
      </c>
    </row>
    <row r="15" spans="1:6">
      <c r="A15" s="4" t="s">
        <v>552</v>
      </c>
      <c r="C15" s="4" t="s">
        <v>382</v>
      </c>
    </row>
    <row r="16" spans="1:6">
      <c r="A16" s="4" t="s">
        <v>556</v>
      </c>
    </row>
    <row r="17" spans="1:6">
      <c r="A17" s="3" t="s">
        <v>546</v>
      </c>
    </row>
    <row r="18" spans="1:6">
      <c r="A18" s="4" t="s">
        <v>552</v>
      </c>
      <c r="C18" s="4" t="s">
        <v>557</v>
      </c>
    </row>
    <row r="19" spans="1:6">
      <c r="A19" s="4" t="s">
        <v>558</v>
      </c>
    </row>
    <row r="20" spans="1:6">
      <c r="A20" s="3" t="s">
        <v>546</v>
      </c>
    </row>
    <row r="21" spans="1:6">
      <c r="A21" s="4" t="s">
        <v>549</v>
      </c>
      <c r="C21" s="7" t="n">
        <v>94283</v>
      </c>
    </row>
    <row r="22" spans="1:6">
      <c r="A22" s="4" t="s">
        <v>559</v>
      </c>
    </row>
    <row r="23" spans="1:6">
      <c r="A23" s="3" t="s">
        <v>546</v>
      </c>
    </row>
    <row r="24" spans="1:6">
      <c r="A24" s="4" t="s">
        <v>443</v>
      </c>
      <c r="E24" s="7" t="n">
        <v>1000000</v>
      </c>
    </row>
    <row r="25" spans="1:6">
      <c r="A25" s="4" t="s">
        <v>442</v>
      </c>
      <c r="E25" s="7" t="n">
        <v>750000</v>
      </c>
    </row>
    <row r="26" spans="1:6">
      <c r="A26" s="4" t="s">
        <v>560</v>
      </c>
    </row>
    <row r="27" spans="1:6">
      <c r="A27" s="3" t="s">
        <v>546</v>
      </c>
    </row>
    <row r="28" spans="1:6">
      <c r="A28" s="4" t="s">
        <v>443</v>
      </c>
      <c r="F28" s="7" t="n">
        <v>1000000</v>
      </c>
    </row>
    <row r="29" spans="1:6">
      <c r="A29" s="4" t="s">
        <v>442</v>
      </c>
      <c r="F29" s="7" t="n">
        <v>7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561</v>
      </c>
      <c r="B1" s="2" t="s">
        <v>562</v>
      </c>
    </row>
    <row r="2" spans="1:2">
      <c r="A2" s="3" t="s">
        <v>563</v>
      </c>
    </row>
    <row r="3" spans="1:2">
      <c r="A3" s="5" t="n">
        <v>2016</v>
      </c>
      <c r="B3" s="7" t="n">
        <v>486696</v>
      </c>
    </row>
    <row r="4" spans="1:2">
      <c r="A4" s="5" t="n">
        <v>2017</v>
      </c>
      <c r="B4" s="5" t="n">
        <v>177191</v>
      </c>
    </row>
    <row r="5" spans="1:2">
      <c r="A5" s="5" t="n">
        <v>2018</v>
      </c>
      <c r="B5" s="5" t="n">
        <v>149067</v>
      </c>
    </row>
    <row r="6" spans="1:2">
      <c r="A6" s="5" t="n">
        <v>2019</v>
      </c>
      <c r="B6" s="5" t="n">
        <v>27636</v>
      </c>
    </row>
    <row r="7" spans="1:2">
      <c r="A7" s="12" t="n">
        <v>2020</v>
      </c>
    </row>
    <row r="8" spans="1:2">
      <c r="A8" s="4" t="s">
        <v>414</v>
      </c>
      <c r="B8" s="7" t="n">
        <v>8405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5</v>
      </c>
      <c r="B1" s="2" t="s">
        <v>1</v>
      </c>
    </row>
    <row r="2" spans="1:3">
      <c r="B2" s="2" t="s">
        <v>2</v>
      </c>
      <c r="C2" s="2" t="s">
        <v>83</v>
      </c>
    </row>
    <row r="3" spans="1:3">
      <c r="A3" s="3" t="s">
        <v>106</v>
      </c>
    </row>
    <row r="4" spans="1:3">
      <c r="A4" s="4" t="s">
        <v>100</v>
      </c>
      <c r="B4" s="7" t="n">
        <v>-419441</v>
      </c>
      <c r="C4" s="7" t="n">
        <v>-233136</v>
      </c>
    </row>
    <row r="5" spans="1:3">
      <c r="A5" s="3" t="s">
        <v>107</v>
      </c>
    </row>
    <row r="6" spans="1:3">
      <c r="A6" s="4" t="s">
        <v>90</v>
      </c>
      <c r="B6" s="5" t="n">
        <v>19643</v>
      </c>
      <c r="C6" s="5" t="n">
        <v>34760</v>
      </c>
    </row>
    <row r="7" spans="1:3">
      <c r="A7" s="4" t="s">
        <v>108</v>
      </c>
      <c r="C7" s="5" t="n">
        <v>23201</v>
      </c>
    </row>
    <row r="8" spans="1:3">
      <c r="A8" s="4" t="s">
        <v>109</v>
      </c>
      <c r="B8" s="5" t="n">
        <v>955</v>
      </c>
    </row>
    <row r="9" spans="1:3">
      <c r="A9" s="4" t="s">
        <v>110</v>
      </c>
      <c r="B9" s="5" t="n">
        <v>105757</v>
      </c>
      <c r="C9" s="5" t="n">
        <v>14281</v>
      </c>
    </row>
    <row r="10" spans="1:3">
      <c r="A10" s="3" t="s">
        <v>111</v>
      </c>
    </row>
    <row r="11" spans="1:3">
      <c r="A11" s="4" t="s">
        <v>31</v>
      </c>
      <c r="B11" s="5" t="n">
        <v>-2380</v>
      </c>
      <c r="C11" s="5" t="n">
        <v>255492</v>
      </c>
    </row>
    <row r="12" spans="1:3">
      <c r="A12" s="4" t="s">
        <v>112</v>
      </c>
      <c r="B12" s="5" t="n">
        <v>3611335</v>
      </c>
      <c r="C12" s="5" t="n">
        <v>4695409</v>
      </c>
    </row>
    <row r="13" spans="1:3">
      <c r="A13" s="4" t="s">
        <v>33</v>
      </c>
      <c r="B13" s="5" t="n">
        <v>-51982</v>
      </c>
      <c r="C13" s="5" t="n">
        <v>-55529</v>
      </c>
    </row>
    <row r="14" spans="1:3">
      <c r="A14" s="4" t="s">
        <v>39</v>
      </c>
      <c r="B14" s="5" t="n">
        <v>-86565</v>
      </c>
      <c r="C14" s="5" t="n">
        <v>-15374</v>
      </c>
    </row>
    <row r="15" spans="1:3">
      <c r="A15" s="4" t="s">
        <v>113</v>
      </c>
      <c r="B15" s="5" t="n">
        <v>-1327</v>
      </c>
      <c r="C15" s="5" t="n">
        <v>14646</v>
      </c>
    </row>
    <row r="16" spans="1:3">
      <c r="A16" s="3" t="s">
        <v>114</v>
      </c>
    </row>
    <row r="17" spans="1:3">
      <c r="A17" s="4" t="s">
        <v>45</v>
      </c>
      <c r="B17" s="5" t="n">
        <v>-127582</v>
      </c>
      <c r="C17" s="5" t="n">
        <v>-12683</v>
      </c>
    </row>
    <row r="18" spans="1:3">
      <c r="A18" s="4" t="s">
        <v>53</v>
      </c>
      <c r="B18" s="5" t="n">
        <v>66878</v>
      </c>
      <c r="C18" s="5" t="n">
        <v>-322814</v>
      </c>
    </row>
    <row r="19" spans="1:3">
      <c r="A19" s="4" t="s">
        <v>115</v>
      </c>
      <c r="B19" s="5" t="n">
        <v>17430</v>
      </c>
      <c r="C19" s="5" t="n">
        <v>-11719</v>
      </c>
    </row>
    <row r="20" spans="1:3">
      <c r="A20" s="4" t="s">
        <v>116</v>
      </c>
      <c r="B20" s="5" t="n">
        <v>3139756</v>
      </c>
      <c r="C20" s="5" t="n">
        <v>4386534</v>
      </c>
    </row>
    <row r="21" spans="1:3">
      <c r="A21" s="3" t="s">
        <v>117</v>
      </c>
    </row>
    <row r="22" spans="1:3">
      <c r="A22" s="4" t="s">
        <v>118</v>
      </c>
      <c r="B22" s="5" t="n">
        <v>7035</v>
      </c>
    </row>
    <row r="23" spans="1:3">
      <c r="A23" s="4" t="s">
        <v>119</v>
      </c>
      <c r="B23" s="5" t="n">
        <v>-38324</v>
      </c>
      <c r="C23" s="5" t="n">
        <v>-10000</v>
      </c>
    </row>
    <row r="24" spans="1:3">
      <c r="A24" s="4" t="s">
        <v>120</v>
      </c>
      <c r="B24" s="5" t="n">
        <v>-4670</v>
      </c>
      <c r="C24" s="5" t="n">
        <v>12089</v>
      </c>
    </row>
    <row r="25" spans="1:3">
      <c r="A25" s="4" t="s">
        <v>121</v>
      </c>
      <c r="B25" s="5" t="n">
        <v>-35959</v>
      </c>
      <c r="C25" s="5" t="n">
        <v>2089</v>
      </c>
    </row>
    <row r="26" spans="1:3">
      <c r="A26" s="3" t="s">
        <v>122</v>
      </c>
    </row>
    <row r="27" spans="1:3">
      <c r="A27" s="4" t="s">
        <v>123</v>
      </c>
      <c r="B27" s="5" t="n">
        <v>17145</v>
      </c>
      <c r="C27" s="5" t="n">
        <v>7029</v>
      </c>
    </row>
    <row r="28" spans="1:3">
      <c r="A28" s="4" t="s">
        <v>124</v>
      </c>
      <c r="C28" s="5" t="n">
        <v>-133500</v>
      </c>
    </row>
    <row r="29" spans="1:3">
      <c r="A29" s="4" t="s">
        <v>125</v>
      </c>
      <c r="B29" s="5" t="n">
        <v>-928</v>
      </c>
      <c r="C29" s="5" t="n">
        <v>1120</v>
      </c>
    </row>
    <row r="30" spans="1:3">
      <c r="A30" s="4" t="s">
        <v>126</v>
      </c>
      <c r="B30" s="5" t="n">
        <v>-5000</v>
      </c>
      <c r="C30" s="5" t="n">
        <v>120000</v>
      </c>
    </row>
    <row r="31" spans="1:3">
      <c r="A31" s="4" t="s">
        <v>127</v>
      </c>
      <c r="B31" s="5" t="n">
        <v>-3330417</v>
      </c>
      <c r="C31" s="5" t="n">
        <v>-4878586</v>
      </c>
    </row>
    <row r="32" spans="1:3">
      <c r="A32" s="4" t="s">
        <v>128</v>
      </c>
      <c r="B32" s="5" t="n">
        <v>-233655</v>
      </c>
      <c r="C32" s="5" t="n">
        <v>-489963</v>
      </c>
    </row>
    <row r="33" spans="1:3">
      <c r="A33" s="4" t="s">
        <v>129</v>
      </c>
      <c r="B33" s="5" t="n">
        <v>898200</v>
      </c>
      <c r="C33" s="5" t="n">
        <v>764931</v>
      </c>
    </row>
    <row r="34" spans="1:3">
      <c r="A34" s="4" t="s">
        <v>130</v>
      </c>
      <c r="B34" s="5" t="n">
        <v>664545</v>
      </c>
      <c r="C34" s="5" t="n">
        <v>274968</v>
      </c>
    </row>
    <row r="35" spans="1:3">
      <c r="A35" s="4" t="s">
        <v>131</v>
      </c>
    </row>
    <row r="36" spans="1:3">
      <c r="A36" s="3" t="s">
        <v>122</v>
      </c>
    </row>
    <row r="37" spans="1:3">
      <c r="A37" s="4" t="s">
        <v>132</v>
      </c>
      <c r="C37" s="5" t="n">
        <v>1609894</v>
      </c>
    </row>
    <row r="38" spans="1:3">
      <c r="A38" s="4" t="s">
        <v>133</v>
      </c>
      <c r="C38" s="5" t="n">
        <v>-2083894</v>
      </c>
    </row>
    <row r="39" spans="1:3">
      <c r="A39" s="4" t="s">
        <v>134</v>
      </c>
    </row>
    <row r="40" spans="1:3">
      <c r="A40" s="3" t="s">
        <v>122</v>
      </c>
    </row>
    <row r="41" spans="1:3">
      <c r="A41" s="4" t="s">
        <v>132</v>
      </c>
      <c r="B41" s="5" t="n">
        <v>127124679</v>
      </c>
      <c r="C41" s="5" t="n">
        <v>60238491</v>
      </c>
    </row>
    <row r="42" spans="1:3">
      <c r="A42" s="4" t="s">
        <v>133</v>
      </c>
      <c r="B42" s="7" t="n">
        <v>-130466313</v>
      </c>
      <c r="C42" s="7" t="n">
        <v>-646377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28</v>
      </c>
    </row>
    <row r="2" spans="1:3">
      <c r="A2" s="3" t="s">
        <v>565</v>
      </c>
    </row>
    <row r="3" spans="1:3">
      <c r="A3" s="4" t="s">
        <v>566</v>
      </c>
      <c r="B3" s="7" t="n">
        <v>664545</v>
      </c>
      <c r="C3" s="7" t="n">
        <v>898200</v>
      </c>
    </row>
    <row r="4" spans="1:3">
      <c r="A4" s="4" t="s">
        <v>566</v>
      </c>
      <c r="B4" s="5" t="n">
        <v>664545</v>
      </c>
      <c r="C4" s="5" t="n">
        <v>898200</v>
      </c>
    </row>
    <row r="5" spans="1:3">
      <c r="A5" s="4" t="s">
        <v>108</v>
      </c>
      <c r="B5" s="5" t="n">
        <v>732500</v>
      </c>
      <c r="C5" s="5" t="n">
        <v>732500</v>
      </c>
    </row>
    <row r="6" spans="1:3">
      <c r="A6" s="4" t="s">
        <v>31</v>
      </c>
      <c r="B6" s="5" t="n">
        <v>990016</v>
      </c>
      <c r="C6" s="5" t="n">
        <v>987635</v>
      </c>
    </row>
    <row r="7" spans="1:3">
      <c r="A7" s="4" t="s">
        <v>31</v>
      </c>
      <c r="B7" s="5" t="n">
        <v>990016</v>
      </c>
      <c r="C7" s="5" t="n">
        <v>987635</v>
      </c>
    </row>
    <row r="8" spans="1:3">
      <c r="A8" s="4" t="s">
        <v>567</v>
      </c>
      <c r="B8" s="5" t="n">
        <v>21847806</v>
      </c>
      <c r="C8" s="5" t="n">
        <v>25459142</v>
      </c>
    </row>
    <row r="9" spans="1:3">
      <c r="A9" s="4" t="s">
        <v>567</v>
      </c>
      <c r="B9" s="5" t="n">
        <v>21847806</v>
      </c>
      <c r="C9" s="5" t="n">
        <v>25459142</v>
      </c>
    </row>
    <row r="10" spans="1:3">
      <c r="A10" s="4" t="s">
        <v>33</v>
      </c>
      <c r="B10" s="5" t="n">
        <v>150487</v>
      </c>
      <c r="C10" s="5" t="n">
        <v>98505</v>
      </c>
    </row>
    <row r="11" spans="1:3">
      <c r="A11" s="4" t="s">
        <v>33</v>
      </c>
      <c r="B11" s="5" t="n">
        <v>150487</v>
      </c>
      <c r="C11" s="5" t="n">
        <v>98505</v>
      </c>
    </row>
    <row r="12" spans="1:3">
      <c r="A12" s="4" t="s">
        <v>38</v>
      </c>
      <c r="B12" s="5" t="n">
        <v>87778</v>
      </c>
      <c r="C12" s="5" t="n">
        <v>87778</v>
      </c>
    </row>
    <row r="13" spans="1:3">
      <c r="A13" s="4" t="s">
        <v>38</v>
      </c>
      <c r="B13" s="5" t="n">
        <v>87778</v>
      </c>
      <c r="C13" s="5" t="n">
        <v>87778</v>
      </c>
    </row>
    <row r="14" spans="1:3">
      <c r="A14" s="4" t="s">
        <v>39</v>
      </c>
      <c r="B14" s="5" t="n">
        <v>143415</v>
      </c>
      <c r="C14" s="5" t="n">
        <v>56851</v>
      </c>
    </row>
    <row r="15" spans="1:3">
      <c r="A15" s="4" t="s">
        <v>39</v>
      </c>
      <c r="B15" s="5" t="n">
        <v>143415</v>
      </c>
      <c r="C15" s="5" t="n">
        <v>56851</v>
      </c>
    </row>
    <row r="16" spans="1:3">
      <c r="A16" s="4" t="s">
        <v>42</v>
      </c>
      <c r="B16" s="5" t="n">
        <v>60687</v>
      </c>
      <c r="C16" s="5" t="n">
        <v>56017</v>
      </c>
    </row>
    <row r="17" spans="1:3">
      <c r="A17" s="4" t="s">
        <v>42</v>
      </c>
      <c r="B17" s="5" t="n">
        <v>60687</v>
      </c>
      <c r="C17" s="5" t="n">
        <v>56017</v>
      </c>
    </row>
    <row r="18" spans="1:3">
      <c r="A18" s="4" t="s">
        <v>568</v>
      </c>
      <c r="B18" s="5" t="n">
        <v>2779512</v>
      </c>
      <c r="C18" s="5" t="n">
        <v>2779512</v>
      </c>
    </row>
    <row r="19" spans="1:3">
      <c r="A19" s="4" t="s">
        <v>568</v>
      </c>
      <c r="B19" s="5" t="n">
        <v>2779512</v>
      </c>
      <c r="C19" s="5" t="n">
        <v>2779512</v>
      </c>
    </row>
    <row r="20" spans="1:3">
      <c r="A20" s="3" t="s">
        <v>569</v>
      </c>
    </row>
    <row r="21" spans="1:3">
      <c r="A21" s="4" t="s">
        <v>45</v>
      </c>
      <c r="B21" s="5" t="n">
        <v>950207</v>
      </c>
      <c r="C21" s="5" t="n">
        <v>1077788</v>
      </c>
    </row>
    <row r="22" spans="1:3">
      <c r="A22" s="4" t="s">
        <v>45</v>
      </c>
      <c r="B22" s="5" t="n">
        <v>950207</v>
      </c>
      <c r="C22" s="5" t="n">
        <v>1077788</v>
      </c>
    </row>
    <row r="23" spans="1:3">
      <c r="A23" s="4" t="s">
        <v>570</v>
      </c>
      <c r="B23" s="5" t="n">
        <v>134335</v>
      </c>
      <c r="C23" s="5" t="n">
        <v>135263</v>
      </c>
    </row>
    <row r="24" spans="1:3">
      <c r="A24" s="4" t="s">
        <v>570</v>
      </c>
      <c r="B24" s="5" t="n">
        <v>134335</v>
      </c>
      <c r="C24" s="5" t="n">
        <v>135263</v>
      </c>
    </row>
    <row r="25" spans="1:3">
      <c r="A25" s="4" t="s">
        <v>571</v>
      </c>
      <c r="B25" s="5" t="n">
        <v>21495306</v>
      </c>
      <c r="C25" s="5" t="n">
        <v>24836939</v>
      </c>
    </row>
    <row r="26" spans="1:3">
      <c r="A26" s="4" t="s">
        <v>571</v>
      </c>
      <c r="B26" s="5" t="n">
        <v>21495306</v>
      </c>
      <c r="C26" s="5" t="n">
        <v>24836939</v>
      </c>
    </row>
    <row r="27" spans="1:3">
      <c r="A27" s="4" t="s">
        <v>572</v>
      </c>
      <c r="B27" s="5" t="n">
        <v>115000</v>
      </c>
      <c r="C27" s="5" t="n">
        <v>120000</v>
      </c>
    </row>
    <row r="28" spans="1:3">
      <c r="A28" s="4" t="s">
        <v>572</v>
      </c>
      <c r="B28" s="5" t="n">
        <v>115000</v>
      </c>
      <c r="C28" s="5" t="n">
        <v>120000</v>
      </c>
    </row>
    <row r="29" spans="1:3">
      <c r="A29" s="4" t="s">
        <v>573</v>
      </c>
      <c r="B29" s="5" t="n">
        <v>750000</v>
      </c>
      <c r="C29" s="5" t="n">
        <v>750000</v>
      </c>
    </row>
    <row r="30" spans="1:3">
      <c r="A30" s="4" t="s">
        <v>573</v>
      </c>
      <c r="B30" s="5" t="n">
        <v>750000</v>
      </c>
      <c r="C30" s="5" t="n">
        <v>750000</v>
      </c>
    </row>
    <row r="31" spans="1:3">
      <c r="A31" s="4" t="s">
        <v>574</v>
      </c>
      <c r="B31" s="5" t="n">
        <v>1117504</v>
      </c>
      <c r="C31" s="5" t="n">
        <v>801333</v>
      </c>
    </row>
    <row r="32" spans="1:3">
      <c r="A32" s="4" t="s">
        <v>574</v>
      </c>
      <c r="B32" s="5" t="n">
        <v>1117504</v>
      </c>
      <c r="C32" s="5" t="n">
        <v>801333</v>
      </c>
    </row>
    <row r="33" spans="1:3">
      <c r="A33" s="4" t="s">
        <v>575</v>
      </c>
      <c r="B33" s="5" t="n">
        <v>612004</v>
      </c>
      <c r="C33" s="5" t="n">
        <v>442050</v>
      </c>
    </row>
    <row r="34" spans="1:3">
      <c r="A34" s="4" t="s">
        <v>575</v>
      </c>
      <c r="B34" s="5" t="n">
        <v>612004</v>
      </c>
      <c r="C34" s="5" t="n">
        <v>442050</v>
      </c>
    </row>
    <row r="35" spans="1:3">
      <c r="A35" s="4" t="s">
        <v>53</v>
      </c>
      <c r="B35" s="5" t="n">
        <v>663818</v>
      </c>
      <c r="C35" s="5" t="n">
        <v>596940</v>
      </c>
    </row>
    <row r="36" spans="1:3">
      <c r="A36" s="4" t="s">
        <v>53</v>
      </c>
      <c r="B36" s="5" t="n">
        <v>663818</v>
      </c>
      <c r="C36" s="5" t="n">
        <v>596940</v>
      </c>
    </row>
    <row r="37" spans="1:3">
      <c r="A37" s="4" t="s">
        <v>449</v>
      </c>
      <c r="B37" s="5" t="n">
        <v>94089</v>
      </c>
      <c r="C37" s="5" t="n">
        <v>76660</v>
      </c>
    </row>
    <row r="38" spans="1:3">
      <c r="A38" s="4" t="s">
        <v>449</v>
      </c>
      <c r="B38" s="7" t="n">
        <v>94089</v>
      </c>
      <c r="C38" s="7" t="n">
        <v>766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s="1" t="s">
        <v>576</v>
      </c>
      <c r="B1" s="2" t="s">
        <v>1</v>
      </c>
      <c r="C1" s="2" t="s">
        <v>577</v>
      </c>
    </row>
    <row r="2" spans="1:4">
      <c r="B2" s="2" t="s">
        <v>2</v>
      </c>
      <c r="C2" s="2" t="s">
        <v>424</v>
      </c>
      <c r="D2" s="2" t="s">
        <v>28</v>
      </c>
    </row>
    <row r="3" spans="1:4">
      <c r="A3" s="3" t="s">
        <v>578</v>
      </c>
    </row>
    <row r="4" spans="1:4">
      <c r="A4" s="4" t="s">
        <v>428</v>
      </c>
      <c r="B4" s="4" t="s">
        <v>429</v>
      </c>
    </row>
    <row r="5" spans="1:4">
      <c r="A5" s="4" t="s">
        <v>579</v>
      </c>
      <c r="B5" s="7" t="n">
        <v>21495306</v>
      </c>
      <c r="D5" s="7" t="n">
        <v>24836939</v>
      </c>
    </row>
    <row r="6" spans="1:4">
      <c r="A6" s="4" t="s">
        <v>431</v>
      </c>
    </row>
    <row r="7" spans="1:4">
      <c r="A7" s="3" t="s">
        <v>578</v>
      </c>
    </row>
    <row r="8" spans="1:4">
      <c r="A8" s="4" t="s">
        <v>580</v>
      </c>
      <c r="C8" s="4" t="s">
        <v>433</v>
      </c>
    </row>
    <row r="9" spans="1:4">
      <c r="A9" s="4" t="s">
        <v>581</v>
      </c>
    </row>
    <row r="10" spans="1:4">
      <c r="A10" s="3" t="s">
        <v>578</v>
      </c>
    </row>
    <row r="11" spans="1:4">
      <c r="A11" s="4" t="s">
        <v>435</v>
      </c>
      <c r="B11" s="7" t="n">
        <v>7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2</v>
      </c>
      <c r="B1" s="2" t="s">
        <v>583</v>
      </c>
      <c r="C1" s="2" t="s">
        <v>584</v>
      </c>
      <c r="D1" s="2" t="s">
        <v>585</v>
      </c>
    </row>
    <row r="2" spans="1:4">
      <c r="A2" s="4" t="s">
        <v>586</v>
      </c>
    </row>
    <row r="3" spans="1:4">
      <c r="A3" s="3" t="s">
        <v>587</v>
      </c>
    </row>
    <row r="4" spans="1:4">
      <c r="A4" s="4" t="s">
        <v>588</v>
      </c>
      <c r="B4" s="5" t="n">
        <v>2000000</v>
      </c>
    </row>
    <row r="5" spans="1:4">
      <c r="A5" s="4" t="s">
        <v>589</v>
      </c>
    </row>
    <row r="6" spans="1:4">
      <c r="A6" s="3" t="s">
        <v>587</v>
      </c>
    </row>
    <row r="7" spans="1:4">
      <c r="A7" s="4" t="s">
        <v>590</v>
      </c>
      <c r="B7" s="5" t="n">
        <v>80</v>
      </c>
    </row>
    <row r="8" spans="1:4">
      <c r="A8" s="4" t="s">
        <v>559</v>
      </c>
    </row>
    <row r="9" spans="1:4">
      <c r="A9" s="3" t="s">
        <v>587</v>
      </c>
    </row>
    <row r="10" spans="1:4">
      <c r="A10" s="4" t="s">
        <v>393</v>
      </c>
      <c r="D10" s="4" t="s">
        <v>441</v>
      </c>
    </row>
    <row r="11" spans="1:4">
      <c r="A11" s="4" t="s">
        <v>591</v>
      </c>
    </row>
    <row r="12" spans="1:4">
      <c r="A12" s="3" t="s">
        <v>587</v>
      </c>
    </row>
    <row r="13" spans="1:4">
      <c r="A13" s="4" t="s">
        <v>393</v>
      </c>
      <c r="C13" s="4" t="s">
        <v>5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Oper</vt:lpstr>
      <vt:lpstr>Consolidated Statement of Cash </vt:lpstr>
      <vt:lpstr>Note 1 - Nature of Business and</vt:lpstr>
      <vt:lpstr>Note 2 - Allowance for Doubtful</vt:lpstr>
      <vt:lpstr>Note 3 - Property and Equipment</vt:lpstr>
      <vt:lpstr>Note 4 - Statements of Cash Flo</vt:lpstr>
      <vt:lpstr>Note 5 - Related Party Transact</vt:lpstr>
      <vt:lpstr>Note 6 - Employee Advances</vt:lpstr>
      <vt:lpstr>Note 7 - Intangible Assets</vt:lpstr>
      <vt:lpstr>Note 8 - Warehouse Lines of Cre</vt:lpstr>
      <vt:lpstr>Note 9 - Notes Payable</vt:lpstr>
      <vt:lpstr>Note 10 - Accrued Liabilities</vt:lpstr>
      <vt:lpstr>Note 11 - Stockholders' Equity </vt:lpstr>
      <vt:lpstr>Note 12 - Income (Loss) Per Com</vt:lpstr>
      <vt:lpstr>Note 13 - Commitments</vt:lpstr>
      <vt:lpstr>Note 14 - Fair Value Measuremen</vt:lpstr>
      <vt:lpstr>Note 15 - Industry Risks and Go</vt:lpstr>
      <vt:lpstr>Note 16 - Concentrations</vt:lpstr>
      <vt:lpstr>Note 17 - Subsequent Events</vt:lpstr>
      <vt:lpstr>Accounting Policies, by Policy </vt:lpstr>
      <vt:lpstr>Note 3 - Property and Equipme24</vt:lpstr>
      <vt:lpstr>Note 4 - Statements of Cash F25</vt:lpstr>
      <vt:lpstr>Note 5 - Related Party Transa26</vt:lpstr>
      <vt:lpstr>Note 7 - Intangible Assets (Tab</vt:lpstr>
      <vt:lpstr>Note 10 - Accrued Liabilities (</vt:lpstr>
      <vt:lpstr>Note 11 - Stockholders' Equit29</vt:lpstr>
      <vt:lpstr>Note 13 - Commitments (Tables)</vt:lpstr>
      <vt:lpstr>Note 14 - Fair Value Measurem31</vt:lpstr>
      <vt:lpstr>Note 1 - Nature of Business a32</vt:lpstr>
      <vt:lpstr>Note 2 - Allowance for Doubtf33</vt:lpstr>
      <vt:lpstr>Note 3 - Property and Equipme34</vt:lpstr>
      <vt:lpstr>Note 3 - Property and Equipme35</vt:lpstr>
      <vt:lpstr>Note 4 - Statements of Cash F36</vt:lpstr>
      <vt:lpstr>Note 5 - Related Party Transa37</vt:lpstr>
      <vt:lpstr>Note 5 - Related Party Transa38</vt:lpstr>
      <vt:lpstr>Note 6 - Employee Advances (Det</vt:lpstr>
      <vt:lpstr>Note 7 - Intangible Assets (Det</vt:lpstr>
      <vt:lpstr>Note 7 - Intangible Assets (D41</vt:lpstr>
      <vt:lpstr>Note 8 - Warehouse Lines of C42</vt:lpstr>
      <vt:lpstr>Note 9 - Notes Payable (Details</vt:lpstr>
      <vt:lpstr>Note 10 - Accrued Liabilities44</vt:lpstr>
      <vt:lpstr>Note 11 - Stockholders' Equit45</vt:lpstr>
      <vt:lpstr>Note 11 - Stockholders' Equit46</vt:lpstr>
      <vt:lpstr>Note 12 - Income (Loss) Per C47</vt:lpstr>
      <vt:lpstr>Note 13 - Commitments (Details)</vt:lpstr>
      <vt:lpstr>Note 13 - Commitments (Detail49</vt:lpstr>
      <vt:lpstr>Note 14 - Fair Value Measurem50</vt:lpstr>
      <vt:lpstr>Note 16 - Concentrations (Detai</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56:40Z</dcterms:created>
  <dcterms:modified xmlns:dcterms="http://purl.org/dc/terms/" xmlns:xsi="http://www.w3.org/2001/XMLSchema-instance" xsi:type="dcterms:W3CDTF">2015-11-23T13:56:40Z</dcterms:modified>
  <dc:title xmlns:dc="http://purl.org/dc/elements/1.1/">Untitled</dc:title>
  <dc:description xmlns:dc="http://purl.org/dc/elements/1.1/"/>
  <dc:subject xmlns:dc="http://purl.org/dc/elements/1.1/"/>
  <cp:keywords/>
  <cp:category/>
</cp:coreProperties>
</file>